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Basis of Financial Statements"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pplemental Cash Flow Informat" sheetId="15" state="visible" r:id="rId15"/>
    <sheet xmlns:r="http://schemas.openxmlformats.org/officeDocument/2006/relationships" name="Discontinued Operations" sheetId="16" state="visible" r:id="rId16"/>
    <sheet xmlns:r="http://schemas.openxmlformats.org/officeDocument/2006/relationships" name="Revenue Recognition" sheetId="17" state="visible" r:id="rId17"/>
    <sheet xmlns:r="http://schemas.openxmlformats.org/officeDocument/2006/relationships" name="Basis of Financial Statements (" sheetId="18" state="visible" r:id="rId18"/>
    <sheet xmlns:r="http://schemas.openxmlformats.org/officeDocument/2006/relationships" name="Acquisitions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Inventory (Tables)"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Segment Information (Tables)" sheetId="25" state="visible" r:id="rId25"/>
    <sheet xmlns:r="http://schemas.openxmlformats.org/officeDocument/2006/relationships" name="Supplemental Cash Flow Inform26"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Basis of Financial Statements -" sheetId="29" state="visible" r:id="rId29"/>
    <sheet xmlns:r="http://schemas.openxmlformats.org/officeDocument/2006/relationships" name="Basis of Financial Statements30" sheetId="30" state="visible" r:id="rId30"/>
    <sheet xmlns:r="http://schemas.openxmlformats.org/officeDocument/2006/relationships" name="Basis of Financial Statements31" sheetId="31" state="visible" r:id="rId31"/>
    <sheet xmlns:r="http://schemas.openxmlformats.org/officeDocument/2006/relationships" name="Basis of Financial Statements32" sheetId="32" state="visible" r:id="rId32"/>
    <sheet xmlns:r="http://schemas.openxmlformats.org/officeDocument/2006/relationships" name="Basis of Financial Statements33" sheetId="33" state="visible" r:id="rId33"/>
    <sheet xmlns:r="http://schemas.openxmlformats.org/officeDocument/2006/relationships" name="Basis of Financial Statements34" sheetId="34" state="visible" r:id="rId34"/>
    <sheet xmlns:r="http://schemas.openxmlformats.org/officeDocument/2006/relationships" name="Basis of Financial Statements35" sheetId="35" state="visible" r:id="rId35"/>
    <sheet xmlns:r="http://schemas.openxmlformats.org/officeDocument/2006/relationships" name="Acquisitions - Narrative (Detai" sheetId="36" state="visible" r:id="rId36"/>
    <sheet xmlns:r="http://schemas.openxmlformats.org/officeDocument/2006/relationships" name="Acquisitions - Schedule of Tota" sheetId="37" state="visible" r:id="rId37"/>
    <sheet xmlns:r="http://schemas.openxmlformats.org/officeDocument/2006/relationships" name="Acquisitions - Summary of Total" sheetId="38" state="visible" r:id="rId38"/>
    <sheet xmlns:r="http://schemas.openxmlformats.org/officeDocument/2006/relationships" name="Acquisitions - Unaudited Pro-fo" sheetId="39" state="visible" r:id="rId39"/>
    <sheet xmlns:r="http://schemas.openxmlformats.org/officeDocument/2006/relationships" name="Acquisitions - Estimated Useful" sheetId="40" state="visible" r:id="rId40"/>
    <sheet xmlns:r="http://schemas.openxmlformats.org/officeDocument/2006/relationships" name="Fair Value Measurements (Detail" sheetId="41" state="visible" r:id="rId41"/>
    <sheet xmlns:r="http://schemas.openxmlformats.org/officeDocument/2006/relationships" name="Fair Value Measurements - Summa" sheetId="42" state="visible" r:id="rId42"/>
    <sheet xmlns:r="http://schemas.openxmlformats.org/officeDocument/2006/relationships" name="Investments - Schedule of Carry" sheetId="43" state="visible" r:id="rId43"/>
    <sheet xmlns:r="http://schemas.openxmlformats.org/officeDocument/2006/relationships" name="Investments - Schedule of Inves" sheetId="44" state="visible" r:id="rId44"/>
    <sheet xmlns:r="http://schemas.openxmlformats.org/officeDocument/2006/relationships" name="Investments - Narrative (Detail" sheetId="45" state="visible" r:id="rId45"/>
    <sheet xmlns:r="http://schemas.openxmlformats.org/officeDocument/2006/relationships" name="Investments - Schedule of Inv46" sheetId="46" state="visible" r:id="rId46"/>
    <sheet xmlns:r="http://schemas.openxmlformats.org/officeDocument/2006/relationships" name="Investments - Schedule of Summa" sheetId="47" state="visible" r:id="rId47"/>
    <sheet xmlns:r="http://schemas.openxmlformats.org/officeDocument/2006/relationships" name="Inventory (Details)" sheetId="48" state="visible" r:id="rId48"/>
    <sheet xmlns:r="http://schemas.openxmlformats.org/officeDocument/2006/relationships" name="Notes Payable - Schedule of Not" sheetId="49" state="visible" r:id="rId49"/>
    <sheet xmlns:r="http://schemas.openxmlformats.org/officeDocument/2006/relationships" name="Notes Payable - Narrative (Deta" sheetId="50" state="visible" r:id="rId50"/>
    <sheet xmlns:r="http://schemas.openxmlformats.org/officeDocument/2006/relationships" name="Notes Payable - Gross Principal"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egment Information - Summary o" sheetId="55" state="visible" r:id="rId55"/>
    <sheet xmlns:r="http://schemas.openxmlformats.org/officeDocument/2006/relationships" name="Segment Information - Narrative" sheetId="56" state="visible" r:id="rId56"/>
    <sheet xmlns:r="http://schemas.openxmlformats.org/officeDocument/2006/relationships" name="Supplemental Cash Flow Inform57" sheetId="57" state="visible" r:id="rId57"/>
    <sheet xmlns:r="http://schemas.openxmlformats.org/officeDocument/2006/relationships" name="Discontinued Operations - Narra" sheetId="58" state="visible" r:id="rId58"/>
    <sheet xmlns:r="http://schemas.openxmlformats.org/officeDocument/2006/relationships" name="Discontinued Operations - Recon" sheetId="59" state="visible" r:id="rId59"/>
    <sheet xmlns:r="http://schemas.openxmlformats.org/officeDocument/2006/relationships" name="Revenue Recognition (Details)" sheetId="60" state="visible" r:id="rId60"/>
    <sheet xmlns:r="http://schemas.openxmlformats.org/officeDocument/2006/relationships" name="Revenue Recognition - Disaggreg" sheetId="61" state="visible" r:id="rId61"/>
    <sheet xmlns:r="http://schemas.openxmlformats.org/officeDocument/2006/relationships" name="Revenue Recognition - Contract " sheetId="62" state="visible" r:id="rId62"/>
    <sheet xmlns:r="http://schemas.openxmlformats.org/officeDocument/2006/relationships" name="Revenue Recognition -Transactio" sheetId="63" state="visible" r:id="rId63"/>
    <sheet xmlns:r="http://schemas.openxmlformats.org/officeDocument/2006/relationships" name="Revenue Recognition - Remaining" sheetId="64" state="visible" r:id="rId64"/>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18</t>
  </si>
  <si>
    <t>Apr. 30, 2018</t>
  </si>
  <si>
    <t>Document and Entity Information [Abstract]</t>
  </si>
  <si>
    <t>Document Type</t>
  </si>
  <si>
    <t>10-Q</t>
  </si>
  <si>
    <t>Document Period End Date</t>
  </si>
  <si>
    <t>Mar. 31,
		2018</t>
  </si>
  <si>
    <t>Amendment Flag</t>
  </si>
  <si>
    <t>false</t>
  </si>
  <si>
    <t>Document Fiscal Year Focus</t>
  </si>
  <si>
    <t>Document Fiscal Period Focus</t>
  </si>
  <si>
    <t>Q1</t>
  </si>
  <si>
    <t>Entity Registrant Name</t>
  </si>
  <si>
    <t>Cannae Holdings, Inc.</t>
  </si>
  <si>
    <t>Entity Central Index Key</t>
  </si>
  <si>
    <t>Current Fiscal Year End Date</t>
  </si>
  <si>
    <t>--12-31</t>
  </si>
  <si>
    <t>Entity Filer Category</t>
  </si>
  <si>
    <t>Non-accelerated Filer</t>
  </si>
  <si>
    <t>Entity Common Stock, Shares Outstanding</t>
  </si>
  <si>
    <t>CONDENSED CONSOLIDATED AND COMBINED BALANCE SHEETS - USD ($) $ in Millions</t>
  </si>
  <si>
    <t>Dec. 31, 2017</t>
  </si>
  <si>
    <t>Current assets:</t>
  </si>
  <si>
    <t>Cash and cash equivalents</t>
  </si>
  <si>
    <t>Short-term investments</t>
  </si>
  <si>
    <t>Trade receivables</t>
  </si>
  <si>
    <t>Inventory</t>
  </si>
  <si>
    <t>Equity securities, at fair value</t>
  </si>
  <si>
    <t>Income taxes receivable</t>
  </si>
  <si>
    <t>Prepaid expenses and other current assets</t>
  </si>
  <si>
    <t>Total current assets</t>
  </si>
  <si>
    <t>Investments in unconsolidated affiliates</t>
  </si>
  <si>
    <t>Property and equipment, net</t>
  </si>
  <si>
    <t>Other intangible assets, net</t>
  </si>
  <si>
    <t>Goodwill</t>
  </si>
  <si>
    <t>Fixed maturity securities available for sale, at fair value</t>
  </si>
  <si>
    <t>Deferred tax asset</t>
  </si>
  <si>
    <t>Other long term investments and non-current assets</t>
  </si>
  <si>
    <t>Total assets</t>
  </si>
  <si>
    <t>Current liabilities:</t>
  </si>
  <si>
    <t>Accounts payable and other accrued liabilities, current</t>
  </si>
  <si>
    <t>Income taxes payable</t>
  </si>
  <si>
    <t>Deferred revenue</t>
  </si>
  <si>
    <t>Notes payable, current</t>
  </si>
  <si>
    <t>Total current liabilities</t>
  </si>
  <si>
    <t>Deferred revenue, long term</t>
  </si>
  <si>
    <t>Notes payable, long term</t>
  </si>
  <si>
    <t>Accounts payable and other accrued liabilities, long term</t>
  </si>
  <si>
    <t>Total liabilities</t>
  </si>
  <si>
    <t>Commitments and contingencies - see Note G</t>
  </si>
  <si>
    <t xml:space="preserve"> </t>
  </si>
  <si>
    <t>Equity:</t>
  </si>
  <si>
    <t>Retained earnings</t>
  </si>
  <si>
    <t>Additional paid-in capital</t>
  </si>
  <si>
    <t>Accumulated other comprehensive loss</t>
  </si>
  <si>
    <t>Total Cannae shareholders' equity</t>
  </si>
  <si>
    <t>Noncontrolling interests</t>
  </si>
  <si>
    <t>Total equity</t>
  </si>
  <si>
    <t>Total liabilities and equity</t>
  </si>
  <si>
    <t>CONDENSED CONSOLIDATED AND COMBINED STATEMENTS OF OPERATIONS - USD ($) shares in Millions, $ in Millions</t>
  </si>
  <si>
    <t>Mar. 31, 2017</t>
  </si>
  <si>
    <t>Revenues:</t>
  </si>
  <si>
    <t>Restaurant revenue</t>
  </si>
  <si>
    <t>Other operating revenue</t>
  </si>
  <si>
    <t>Total operating revenues</t>
  </si>
  <si>
    <t>Operating expenses:</t>
  </si>
  <si>
    <t>Cost of restaurant revenue</t>
  </si>
  <si>
    <t>Personnel costs</t>
  </si>
  <si>
    <t>Depreciation and amortization</t>
  </si>
  <si>
    <t>Other operating expenses</t>
  </si>
  <si>
    <t>Total operating expenses</t>
  </si>
  <si>
    <t>Operating loss</t>
  </si>
  <si>
    <t>Other income (expense):</t>
  </si>
  <si>
    <t>Interest and investment income</t>
  </si>
  <si>
    <t>Interest expense</t>
  </si>
  <si>
    <t>Realized gains, net</t>
  </si>
  <si>
    <t>Total other (expense) income</t>
  </si>
  <si>
    <t>Loss from continuing operations before income taxes and equity in losses of unconsolidated affiliates</t>
  </si>
  <si>
    <t>Income tax benefit</t>
  </si>
  <si>
    <t>Loss from continuing operations before equity in losses of unconsolidated affiliates</t>
  </si>
  <si>
    <t>Equity in losses of unconsolidated affiliates</t>
  </si>
  <si>
    <t>(Loss) earnings from continuing operations</t>
  </si>
  <si>
    <t>Net earnings from discontinued operations, net of tax - see Note J</t>
  </si>
  <si>
    <t>Net loss</t>
  </si>
  <si>
    <t>Less: Net loss attributable to non-controlling interests</t>
  </si>
  <si>
    <t>Net (loss) earnings attributable to Cannae Holdings, Inc. common shareholders</t>
  </si>
  <si>
    <t>Amounts attributable to Cannae Holdings, Inc. common shareholders</t>
  </si>
  <si>
    <t>Net loss from continuing operations attributable to Cannae Holdings, Inc. common shareholders</t>
  </si>
  <si>
    <t>Net earnings from discontinued operations attributable to Cannae Holdings, Inc. common shareholders</t>
  </si>
  <si>
    <t>Basic</t>
  </si>
  <si>
    <t>Net loss per share from continuing operations (in usd per share)</t>
  </si>
  <si>
    <t>Net earnings per share from discontinued operations (in usd per share)</t>
  </si>
  <si>
    <t>Net (loss) earnings per share (in usd per share)</t>
  </si>
  <si>
    <t>Diluted</t>
  </si>
  <si>
    <t>Weighted average shares outstanding Cannae Holdings common stock, basic basis</t>
  </si>
  <si>
    <t>Weighted average shares outstanding Cannae Holdings common stock, diluted basis</t>
  </si>
  <si>
    <t>CONDENSED CONSOLIDATED AND COMBINED STATEMENTS OF COMPREHENSIVE LOSS - USD ($) $ in Millions</t>
  </si>
  <si>
    <t>Statement of Comprehensive Income [Abstract]</t>
  </si>
  <si>
    <t>Other comprehensive earnings (loss), net of tax:</t>
  </si>
  <si>
    <t>Unrealized gain on investments and other financial instruments, net (excluding investments in unconsolidated affiliates)</t>
  </si>
  <si>
    <t>[1]</t>
  </si>
  <si>
    <t>Unrealized (loss) gain relating to investments in unconsolidated affiliates</t>
  </si>
  <si>
    <t>[2]</t>
  </si>
  <si>
    <t>Reclassification adjustments for change in unrealized gains and losses included in net earnings</t>
  </si>
  <si>
    <t>[3]</t>
  </si>
  <si>
    <t>Other comprehensive loss</t>
  </si>
  <si>
    <t>Comprehensive loss</t>
  </si>
  <si>
    <t>Less: Comprehensive loss attributable to noncontrolling interests</t>
  </si>
  <si>
    <t>Comprehensive loss attributable to Cannae Holdings, Inc.</t>
  </si>
  <si>
    <t>Net of income tax expense</t>
  </si>
  <si>
    <t>Net of income tax (benefit) expense</t>
  </si>
  <si>
    <t>Net of income tax expense of $0.8 million and $0.3 million for the three months ended March 31, 2018 and 2017, respectively</t>
  </si>
  <si>
    <t>Net of income tax (benefit) expense of $(1.8) million and $1.0 million for the three months ended March 31, 2018 and 2017, respectively.</t>
  </si>
  <si>
    <t>Net of income tax expense of $1.9 million for the three months ended March 31, 2017.</t>
  </si>
  <si>
    <t>CONDENSED CONSOLIDATED AND COMBINED STATEMENTS OF EQUITY - USD ($) shares in Millions, $ in Millions</t>
  </si>
  <si>
    <t>Total</t>
  </si>
  <si>
    <t>Common Stock</t>
  </si>
  <si>
    <t>Parent Investment in FNFV</t>
  </si>
  <si>
    <t>Accumulated Other Comp (Loss) Earnings</t>
  </si>
  <si>
    <t>Non-controlling Interests</t>
  </si>
  <si>
    <t>Additional Paid-in Capital</t>
  </si>
  <si>
    <t>Retained Earnings</t>
  </si>
  <si>
    <t>Ceridian</t>
  </si>
  <si>
    <t>CeridianAdditional Paid-in Capital</t>
  </si>
  <si>
    <t>Difference between Revenue Guidance in Effect before and after Topic 606</t>
  </si>
  <si>
    <t>Difference between Revenue Guidance in Effect before and after Topic 606Retained Earnings</t>
  </si>
  <si>
    <t>Beginning balance at Dec. 31, 2016</t>
  </si>
  <si>
    <t>Increase (Decrease) in Stockholders' Equity [Roll Forward]</t>
  </si>
  <si>
    <t>Other comprehensive earnings—unrealized gain on investments and other financial instruments, net of tax</t>
  </si>
  <si>
    <t>Other comprehensive earnings—unrealized gain on investments in unconsolidated affiliates, net of tax</t>
  </si>
  <si>
    <t>Reclassification adjustments for change in unrealized gains and losses included in net earnings, net of tax</t>
  </si>
  <si>
    <t>Subsidiary stock-based compensation</t>
  </si>
  <si>
    <t>Net change in Parent investment in FNFV</t>
  </si>
  <si>
    <t>Subsidiary dividends paid to noncontrolling interests</t>
  </si>
  <si>
    <t>Stock-based compensation</t>
  </si>
  <si>
    <t>Ending balance at Mar. 31, 2017</t>
  </si>
  <si>
    <t>Adjustment for cumulative effect of adoption of ASC Topic 606 | Accounting Standards Update 2014-09</t>
  </si>
  <si>
    <t>Beginning balance at Dec. 31, 2017</t>
  </si>
  <si>
    <t>Beginning balance (in shares) at Dec. 31, 2017</t>
  </si>
  <si>
    <t>Contribution of CSA services from FNF</t>
  </si>
  <si>
    <t>Ending balance (in shares) at Mar. 31, 2018</t>
  </si>
  <si>
    <t>Ending balance at Mar. 31, 2018</t>
  </si>
  <si>
    <t>CONDENSED CONSOLIDATED AND COMBINED STATEMENTS OF CASH FLOWS - USD ($) $ in Millions</t>
  </si>
  <si>
    <t>Cash flows from operating activities:</t>
  </si>
  <si>
    <t>Adjustments to reconcile net loss to net cash (used in) provided by operating activities:</t>
  </si>
  <si>
    <t>Realized loss (gain) and asset impairments, net</t>
  </si>
  <si>
    <t>Stock-based compensation cost</t>
  </si>
  <si>
    <t>Distributions from unconsolidated affiliates</t>
  </si>
  <si>
    <t>Changes in assets and liabilities, net of effects from acquisitions:</t>
  </si>
  <si>
    <t>Net decrease in trade receivables</t>
  </si>
  <si>
    <t>Net increase in inventory, prepaid expenses and other assets</t>
  </si>
  <si>
    <t>Net decrease in accounts payable, accrued liabilities, deferred revenue and other</t>
  </si>
  <si>
    <t>Net change in income taxes</t>
  </si>
  <si>
    <t>Net cash (used in) provided by operating activities</t>
  </si>
  <si>
    <t>Cash flows from investing activities:</t>
  </si>
  <si>
    <t>Proceeds from sale of investment securities</t>
  </si>
  <si>
    <t>Additions to property and equipment</t>
  </si>
  <si>
    <t>Additions to other intangible assets</t>
  </si>
  <si>
    <t>Proceeds from sales of property and equipment</t>
  </si>
  <si>
    <t>Additional investments in unconsolidated affiliates</t>
  </si>
  <si>
    <t>Purchases of other long-term investments</t>
  </si>
  <si>
    <t>Distributions from investments in unconsolidated affiliates</t>
  </si>
  <si>
    <t>Net purchases of short-term investment securities</t>
  </si>
  <si>
    <t>Net other investing activities</t>
  </si>
  <si>
    <t>Other acquisitions of businesses, net of cash acquired</t>
  </si>
  <si>
    <t>Net cash (used in) provided by investing activities</t>
  </si>
  <si>
    <t>Cash flows from financing activities:</t>
  </si>
  <si>
    <t>Borrowings</t>
  </si>
  <si>
    <t>Debt service payments</t>
  </si>
  <si>
    <t>Subsidiary distributions paid to noncontrolling interest shareholders</t>
  </si>
  <si>
    <t>Payment of contingent consideration for prior period acquisitions</t>
  </si>
  <si>
    <t>Equity transactions with Parent, net</t>
  </si>
  <si>
    <t>Net cash (used in) provided by financing activities</t>
  </si>
  <si>
    <t>Net (decrease) in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Description of the Business We are a holding company engaged in actively managing and operating a group of companies and investments with a net asset value of approximately $1.1 billion as of March 31, 2018 . Our business consists of managing and operating certain majority-owned subsidiaries, as well as making additional majority and minority equity portfolio investments in businesses, in order to achieve superior financial performance and maximize the value of these assets. As of March 31, 2018 , our primary majority and minority-owned subsidiaries include American Blue Ribbon Holdings, LLC and its affiliates ("ABRH"), T-System Holdings, LLC ("T-System"), Ceridian Holding, LLC ("Ceridian"), and various other controlled portfolio companies and minority equity investments. See Note H Segment Information for further discussion of the businesses comprising our reportable segments. Split-off of Cannae from FNF During December 2016, the board of directors of Fidelity National Financial, Inc. (“FNF” or “Parent”) authorized its management to pursue a plan to redeem each outstanding share of its Fidelity National Financial Ventures Group ("FNFV Group") common stock, par value $0.0001 , for one share of common stock, par value $0.0001 , of a newly formed entity, Cannae Holdings, Inc. (“Cannae”), with cash in lieu of fractional shares (the "Split-Off"). On November 17, 2017, FNF contributed to Cannae its majority and minority equity investment stakes in a number of entities, including ABRH, T-System, Ceridian, and various other controlled portfolio companies and minority equity investments. The Split-Off was tax-free to stockholders of FNFV Group common stock. Following the Split-Off, FNF and Cannae operate as separate, publicly traded companies. In connection with the Split-Off, FNF and Cannae entered into certain agreements in order to govern certain of the ongoing relationships between the two companies after the Split-Off and to provide for an orderly transition. These agreements include a reorganization agreement, a corporate services agreement, a registration rights agreement, a voting agreement and a tax matters agreement. The reorganization agreement provides for, among other things, the principal corporate transactions (including the internal restructuring) required to effect the Split-Off, certain conditions to the Split-Off and provisions governing the relationship between Cannae and FNF with respect to and resulting from the Split-Off. The tax matters agreement provides for the allocation and indemnification of tax liabilities and benefits between FNF and Cannae and other agreements related to tax matters. The voting agreement and registration rights agreement provide for certain appearance and voting restrictions and registration rights on shares of Cannae owned by FNF after consummation of the Split-Off. Pursuant to the corporate services agreement (the "CSA"), FNF provides Cannae with certain "back office" services including legal, tax, accounting, and treasury support. FNF will generally provide these services at no-cost for up to three years. We record an expense and an offsetting increase to Additional paid-in-capital for contributed services. Cannae will reimburse FNF for direct, out-of-pocket expenses incurred by FNF in providing these services. The Split-Off was accounted for at historical cost due to the pro rata nature of the distribution to holders of FNFV Group common stock. Principles of Consolidation and Combination and Basis of Presentation The accompanying Condensed Consolidated and Combined Financial Statements are prepared in accordance with generally accepted accounting principles in the United States ("GAAP") and Article 10 of Regulation S-X and include the historical accounts as well as wholly-owned and majority-owned subsidiaries of the Company. All adjustments made were of a normal, recurring nature. This report should be read in conjunction with our Annual Report on Form 10-K (our "Annual Report") for the year ended December 31, 2017.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and Combined Statements of Operations relating to majority-owned subsidiaries with the appropriate noncontrolling interest that represents the portion of equity not related to our ownership interest recorded on the Condensed Consolidated and Combined Balance Sheets in each period. Management Estimates The preparation of these Condensed Consolidated and Combined Financial Statements in conformity with GAAP requires management to make estimates and assumptions that affect the reported amounts of assets and liabilities and disclosure of contingent assets and liabilities at the date of the Condensed Consolidated and Combined Financial Statements and the reported amounts of revenues and expenses during the reporting period. Significant estimates made by management include the valuation of acquired intangible assets (Note B) and fair value measurements (Note C). Actual results may differ from estimates. Recent Developments On April 26, 2018, Ceridian HCM Holding Inc.'s (“Ceridian HCM”) previously announced registration statement on Form S-1 was declared effective by the United States Securities and Exchange Commission ("SEC") and Ceridian HCM priced its initial public offering of 21,000,000 shares of common stock at a price of $22.00 per share (the "Ceridian IPO"). In addition, the underwriters of the Ceridian IPO were granted a 30 -day option to purchase up to an additional 3,150,000 shares at the initial public offering price, less underwriting discounts and commissions. The New York Stock Exchange has approved the listing of the shares and the Toronto Stock Exchange (“TSX”) has conditionally approved the listing of the shares. Listing on the TSX is subject to Ceridian HCM fulfilling all of the requirements of the TSX on or before July 12, 2018, including distribution of the shares to a minimum number of public shareholders. Ceridian HCM’s shares began trading on the New York Stock Exchange and on an “if, as and when issued” basis on the TSX on April 26, 2018 under the ticker symbol “CDAY.” In accordance with the terms of our management agreement with Ceridian, the agreement was terminated upon closing of the Ceridian IPO. The termination resulted in a termination fee of $5.6 million which was paid to us on May 1, 2018. As a result of the Ceridian IPO, and participation in a concurrent private placement investment in which we acquired 1,521,030 shares of CDAY representing an additional investment of $33.4 million , we own a total of 37,135,921 shares of CDAY which represents 27.2% of the outstanding common equity of Ceridian HCM. On May 7, 2018, the Compensation Committee of the Board of Directors approved a success bonus of up to $67.1 million resulting from the successful Ceridian IPO. The success bonus will be payable to certain members of the Board of Directors and management who contributed to acquiring and growing Ceridian over Cannae’s and its predecessor’s ten year ownership of Ceridian and is expected to be paid in a combination of cash and stock. On March 12, 2018, Cannae Holdings and Newport Global Opportunities Fund I-A AIV (ABRH) LP ("Newport Global") signed a non-binding letter of intent pursuant to which ABRH intends to distribute 95% of its family dining group, which consists primarily of its Village Inn and Baker's Square concepts, and its Legendary Baking concept to Newport Global in 100% redemption of Newport Global’s interest in Fidelity Newport Holdings, LLC ("FNH"), the parent of ABRH. This proposed transaction would leave Cannae with approximately 94% of the interest in FNH which will retain the O’Charley’s and 99 Restaurants brands, along with an approximately 5% interest in the family dining group and Legendary Baking. Discussions remain ongoing and we have not yet determined a closing date for the proposed transaction. Earnings Per Share Basic earnings per share, as presented on the Condensed Consolidated and Combined Statement of Operations, is computed by dividing net earnings available to common shareholders by the weighted average number of common shares outstanding during the period. On November 17, 2017, the date of the consummation of the Split-Off, 70.6 million common shares of Cannae were distributed to FNFV Group shareholders. For comparative purposes, the weighted average number of common shares outstanding and basic and diluted earnings per share for the three months ended March 31, 2017 were calculated using the number of shares distributed as if those shares were issued and outstanding beginning January 1, 2017.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Instruments which provide the ability to purchase shares of our common stock that are antidilutive are excluded from the computation of diluted earnings per share. For the three months ended March 31, 2018 , there were no antidilutive shares of restricted stock outstanding which were excluded from the calculation of diluted earnings per share. Income Tax On December 22, 2017, the U.S. government enacted comprehensive tax legislation commonly referred to as the Tax Cuts and Jobs Act (the “Tax Reform Act”). Among other provisions, the Tax Reform Act reduced the Federal statutory corporate income tax rate from 35% to 21% and limited or eliminated certain deductions. Our effective tax rate was 45.5% and 81.8% in the three months ended March 31, 2018 and 2017, respectively. The decrease was attributable to the Tax Reform Act and the impact of permanent tax differences primarily related to wage and tip credits at the Restaurant Group and losses of unconsolidated affiliates. The Tax Reform Act significantly changes how the United States taxes corporations. The Company has analyzed and interpreted the current and future impacts of the Tax Reform Act and recorded the provisional effects in its financial statements as of March 31, 2018 . However, the legislation remains subject to potential amendments, technical corrections and further guidance. Further, in connection with the filing of its tax return, the Company has the ability to change certain elections it has applied to the calculation of the year-end deferred tax assets and liabilities or amounts related to investments in subsidiaries. When the impact of the Tax Reform Act is finalized, the Company will record any necessary adjustments in the period in which the change occurs. No adjustments related to the Tax Reform Act were recorded in the three months ended March 31, 2018. Discontinued Operations On June 6, 2017, we closed on the sale of Digital Insurance, Inc. ("OneDigital"). We retained no ownership in OneDigital and have no continuing involvement with OneDigital as of the date of the sale. As a result of the sale of OneDigital we have reclassified the financial results of OneDigital to discontinued operations for the three months ended March 31, 2017 in our Condensed Consolidated and Combined Statement of Operations. See Note J. Discontinued Operations for further details of the results of OneDigital. Recent Accounting Pronouncements In May 2014, the Financial Accounting Standards Board ("FASB") issued Accounting Standards Update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ASC Topic 606 on January 1, 2018 using a modified retrospective approach with a cumulative-effect adjustment to the opening balance of retained earnings. Results for reporting periods beginning after January 1, 2018 are presented under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As a result of the adoption of ASC Topic 606, we recorded a cumulative-effect adjustment of $4.3 million to increase Retained earnings and decrease Deferred revenue as of January 1, 2018. See Note K. Revenue Recognition for further discussion of our revenue.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financial statements and related disclosures. We have identified a vendor with software suited to track and account for leases under the new standard. We plan to adopt this standard on January 1, 2019.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financial statements and related disclosures and have concluded that the effect will not be material. We do not expect to early adopt this standard. In February 2018, the FASB issued ASU 2018-02, Income Statement - Reporting Comprehensive Income (Topic 220): Reclassification of Certain Tax Effects from Accumulated Other Comprehensive Income. The guidance allows for a reclassification from accumulated other comprehensive income to retained earnings for stranded tax effects resulting from the Tax Reform Act. The new standard is effective for fiscal years beginning after December 15, 2018 and interim periods in those fiscal years with early adoption permitted. We are currently evaluating the effect this new guidance will have on our financial statements and related disclosures and have not yet concluded on its effects. Revision of Prior Period Financial Statements In connection with the preparation of our Consolidated and Combined Financial Statements for the year ended December 31, 2017, we identified and corrected prior period errors pertaining to the accounting for our investment in Ceridian. Specifically, the adjustments related to: (1) our accounting for the equity pick-up related to stock-based compensation at Ceridian and (2) the timing of accounting adjustments made by Ceridian and by us. Adjustments in (1) above related to our accounting for the equity pick-up related to stock-based compensation at Ceridian had no impact to equity due to offsetting adjustments to Parent investment in FNFV. These corrections resulted in the following changes for the three months ended March 31, 2017: i. a decrease in Equity in losses of unconsolidated affiliates of $0.6 million ; and ii. a decrease in Income tax benefit of $0.8 million . The effect of all prior period corrections, as disclosed in our Annual Report, decreased Parent investment in FNFV by $3.9 million as of December 31, 2016. The aggregate of these corrections and the corrections impacting the quarter ended March 31, 2017, as described above, decreased Parent investment in FNFV by $2.6 million at March 31, 2017. No earnings per share data was affected as our shares began trading on November 20, 2017 and therefore was not previously presented. In accordance with accounting guidance found in Accounting Standards Codification ("ASC") Topic 250-10 (SEC Staff Accounting Bulletin No. 99, Materiality), we assessed the materiality of the errors from quantitative and qualitative perspectives and concluded that the errors were not material, individually or in the aggregate, to any of our previously issued financial statements. Since the revision was not material to any prior period, no amendments to previously issued financial statements are required. Consequently, we have adjusted for these errors by revising the financial statement line items discussed above, including the related impacts to the statements of comprehensive loss, equity and cash flows and disclosures in our historical financial statements presented herein.</t>
  </si>
  <si>
    <t>Acquisitions</t>
  </si>
  <si>
    <t>Business Combinations [Abstract]</t>
  </si>
  <si>
    <t xml:space="preserve">Acquisitions The results of operations and financial position of the entities acquired during any period are included in the Condensed Consolidated and Combined Financial Statements from and after the date of acquisition. T-System On October 16, 2017, we completed the T-System Merger for aggregate merger consideration of $202.2 million . T-System is a provider of clinical documentation and coding solutions to hospital-based and free-standing emergency departments and urgent care facilities. The Company paid total consideration, net of cash received, of $200.9 million in exchange for 100% of the equity ownership of T-System. The total consideration paid was as follows (in millions): Cash paid $ 202.2 Less: Cash acquired 1.3 Total cash consideration paid $ 200.9 The purchase price has been allocated to T-System's assets acquired and liabilities assumed based on our best estimates of their fair values as of the acquisition date. Goodwill has been recorded based on the amount that the purchase price exceeds the fair value of the net assets acquired. $32.8 million of the goodwill recorded is expected to be deductible for tax purposes. These estimates are preliminary and subject to adjustments as we complete our valuation process with respect to Goodwill, Other intangible assets, and Deferred tax liabilities. The following table summarizes the total purchase price consideration and the preliminary fair value amounts recognized for the assets acquired, excluding cash received, and liabilities assumed as of the acquisition date (in millions): Fair Value Trade receivables $ 11.3 Prepaid and other assets 2.0 Property and equipment 1.2 Goodwill 98.9 Other intangible assets 112.4 Total assets acquired 225.8 Accounts payable and accrued liabilities 6.6 Deferred revenue 11.0 Deferred tax liabilities 7.3 Total liabilities assumed 24.9 Net assets acquired $ 200.9 For comparative purposes, selected unaudited pro-forma combined results of operations of Cannae for the quarter ended March 31, 2017 are presented below (in millions). Pro-forma results presented assume the consolidation of T-System occurred as of the beginning of the 2017 period. Amounts are adjusted to exclude costs directly attributable to the acquisition of T-System, including transaction costs and amortization of acquired intangible assets. Quarter Ended March 31, 2017 (Unaudited) Total revenues $ 290.3 Net earnings attributable to Cannae Holdings 0.9 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5.2 10 Computer software 45.1 9 Tradename 10.6 10 Noncompete agreement 1.5 5 Total other intangible assets 112.4 Total $ 113.6 </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mbin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March 31, 2018 and December 31, 2017 , respectively: March 31, 2018 Level 1 Level 2 Level 3 Total (In millions) Assets: Fixed-maturity securities available for sale: Corporate debt securities $ — $ — $ 21.4 $ 21.4 Deferred compensation 3.9 — — 3.9 Total assets $ 3.9 $ — $ 21.4 $ 25.3 Liabilities: Deferred compensation $ 3.9 $ — $ — $ 3.9 Total liabilities $ 3.9 $ — $ — $ 3.9 December 31, 2017 Level 1 Level 2 Level 3 Total (In millions) Assets: Fixed-maturity securities available for sale: Corporate debt securities $ — $ 14.8 $ — $ 14.8 Equity securities available for sale 17.7 — — 17.7 Deferred compensation 4.4 — — 4.4 Total assets $ 22.1 $ 14.8 $ — $ 36.9 Liabilities: Deferred compensation $ 4.4 $ — $ — $ 4.4 Total liabilities $ 4.4 $ — $ — $ 4.4 Our Level 3 fair value measurement for our fixed-maturity securities available for sale are provided by a single third-party pricing service. We utilize one firm to value our Level 3 fixed-maturity securities available for sale. We utilize both an income approach and a contingent claims analysis in determining the fair value of our Level 3 fixed-maturity securities available for sale . The primary unobservable inputs utilized in this pricing methodology are the discount rate used. The discount rates used are based on company-specific risk premiums, public company comparable securities, and leveraged loan indices. The discount rate used in our determination of the fair value of our Level 3 fixed-maturity securities available for sale varies by security type and was 11.5% to 17.25% as of March 31, 2018. Based on the total fair value of our Level 3 fixed-maturity securities available for sale as of March 31, 2018, changes in the discount rate utilized will not result in a fair value significantly different than the amount recorded. The following table presents a summary of the changes in the fair values of Level 3 assets, measured on a recurring basis, for the three months ended March 31, 2018. March 31, 2018 Corporate debt securities Fair value, December 31, 2017 $ — Transfers from Level 2 21.4 Fair value, March 31, 2018 $ 21.4 Transfers into or out of the Level 3 fair value category occur when unobservable inputs become more or less significant to the fair value measurement or upon a change in valuation technique. For the three months ended March 31, 2018, transfers between Level 2 and Level 3 were based on changes in significance of unobservable inputs used associated with a change in the service provider and in the valuation technique used to value our corporate debt securities. The Company’s policy is to recognize transfers between levels in the fair value hierarchy at the end of the reporting period. We recorded no realized or unrealized gains or losses in net earnings or other comprehensive (loss) earnings related to the change in fair value or sales of assets measured using Level 3 inputs in the three months ended March 31, 2018 or 2017. As of December 31, 2017 and March 31, 2017, we held no material assets or liabilities measured at fair value using Level 3 inputs. Our Level 2 fair value measurement for our fixed-maturity securities available for sale as of December 31, 2017 was provided by a third-party provider. We relied on one price for the instruments to determine the carrying amount of the asset on our balance sheet. A blended comparable public company and discounted cash flow analysis was utilized to determine the fair value. The inputs utilized in the analysis included observable measures such as benchmark yields, benchmark securities, and reference data including public company operating results and market research publications. Other f actors considered included the bond's yield, its terms and conditions, or any other feature which may influence its risk and thus marketability, as well as relative credit information and relevant sector news. We reviewed the pricing methodologies for our Level 2 securities by obtaining an understanding of the valuation models and assumptions used by the third-party as well as independently comparing the resulting prices to other publicly available measures of fair value. Additional information regarding the fair value of our investment portfolio is included in Note D Investments . Deferred compensation plan assets are comprised of various investment funds which are valued based upon their quoted market prices. The carrying amounts of trade receivables and notes receivable approximate fair value due to their short-term nature. The fair value of our notes payable is included in Note F Notes Payable .</t>
  </si>
  <si>
    <t>Investments</t>
  </si>
  <si>
    <t>Investments, Debt and Equity Securities [Abstract]</t>
  </si>
  <si>
    <t>Investments Available for Sale Securities The carrying amounts and fair values of our available for sale securities at March 31, 2018 and December 31, 2017 are as follows: March 31, 2018 Carrying Value Cost Basis Unrealized Gains Unrealized Losses Fair Value (In millions) Fixed maturity securities available for sale: Corporate debt securities 21.4 29.8 2.7 (11.1 ) 21.4 Total $ 21.4 $ 29.8 $ 2.7 $ (11.1 ) $ 21.4 December 31, 2017 Carrying Value Cost Basis Unrealized Gains Unrealized Losses Fair Value (In millions) Fixed maturity securities available for sale: Corporate debt securities 14.8 26.3 0.3 (11.8 ) 14.8 Equity securities 17.7 17.7 0.3 (0.3 ) 17.7 Total $ 32.5 $ 44.0 $ 0.6 $ (12.1 ) $ 32.5 The cost basis of fixed maturity securities available for sale includes an adjustment for amortized premium or discount since the date of purchase. As of March 31, 2018 the fixed maturity securities in our investment portfolio had a maturity of greater than one year but less than five years. Expected maturities may differ from contractual maturities because certain borrowers have the right to call or prepay obligations with or without call or prepayment penalties. Net unrealized losses on investment securities and the fair value of the related securities, aggregated by investment category and length of time that individual securities have been in a continuous unrealized loss position at March 31, 2018 and December 31, 2017 were as follows (in millions): March 31, 2018 Less than 12 Months Fair Unrealized Value Losses Corporate debt securities $ 15.3 $ (11.1 ) Total temporarily impaired securities $ 15.3 $ (11.1 ) December 31, 2017 Less than 12 Months Fair Unrealized Value Losses Corporate debt securities $ 14.3 $ (11.8 ) Equity securities available for sale 6.8 (0.3 ) Total temporarily impaired securities $ 21.1 $ (12.1 ) The unrealized losses for the corporate debt securities were primarily caused by industry volatility and declines in values of comparable public companies. We consider the unrealized losses related to these securities to be temporary rather than permanent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March 31, 2018 . It is reasonably possible that declines in fair value below cost not considered other-than-temporary in the current period could be considered to be other-than-temporary in a future period and earnings would be reduced to the extent of the impairment. During the three months ended March 31, 2018 , we sold equity securities for gross proceeds of $17.7 million , resulting in realized gains of less than $0.1 million . During the three months ended March 31, 2017 , we sold equity securities for gross proceeds of $31.6 million , resulting in realized gains of $5.1 million . During the three months ended March 31, 2018 and 2017 , we incurred no other-than-temporary impairment charges relating to securities available for sale. As of March 31, 2018 , we held no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mbined financial statements. Investments in Unconsolidated Affiliates Investments in unconsolidated affiliates recorded using the equity method of accounting as of March 31, 2018 and December 31, 2017 consisted of the following (in millions): Ownership at March 31, 2018 March 31, December 31, Ceridian 33 % $ 314.4 $ 324.9 Ceridian II 32 % 60.2 58.4 Total investment in Ceridian 374.6 383.3 Other various 40.8 41.6 Total $ 415.4 $ 424.9 On March 30, 2016, Ceridian Holding II LLC ("Ceridian II"), an affiliate of Ceridian, completed an offering of common stock (the “Offering”) for aggregate proceeds of $150.2 million . The proceeds of the Offering were used by Ceridian II to purchase shares of senior convertible preferred stock of Ceridian HCM, a wholly-owned subsidiary of Ceridian. As part of the Offering, FNF purchased a number of shares of common stock of Ceridian II equal to its pro-rata ownership in Ceridian. As a result of an internal restructuring occurring upon the closing of the Ceridian IPO, Ceridian and Ceridian II were merged with and into Ceridian HCM and all ownership interests in Ceridian and Ceridian II were exchanged for common stock of Ceridian HCM. Our ownership of Ceridian HCM subsequent to the Ceridian IPO and concurrent private placement investment is 27.2% . Summarized financial information for Ceridian for the relevant dates and time periods included in Investments in unconsolidated affiliates and Equity in losses of unconsolidated affiliates in our Condensed Consolidated and Combined Balance Sheets and Statements of Operations, respectively, is presented below. March 31, December 31, (In millions) Total current assets before customer funds $ 295.4 $ 323.4 Customer funds 4,293.9 4,099.7 Goodwill and other intangible assets, net 2,282.4 2,299.7 Other assets 109.0 107.8 Total assets $ 6,980.7 $ 6,830.6 Current liabilities before customer obligations $ 141.3 $ 167.0 Customer obligations 4,313.2 4,105.5 Long-term obligations, less current portion 1,120.5 1,119.8 Other long-term liabilities 201.1 208.6 Total liabilities 5,776.1 5,600.9 Equity 1,204.6 1,229.7 Total liabilities and equity $ 6,980.7 $ 6,830.6 Three months ended March 31, 2018 Three months ended March 31, 2017 (In millions) Total revenues $ 208.9 $ 187.0 Earnings (loss) before income taxes 4.5 (9.2 ) Net loss (1.8 ) (11.2 ) Short-term Investments Short-term investments consist primarily of commercial paper and short-duration U.S. agency securities which have an original maturity of greater than 90 days but less than one year. Short-term investments are carried at amortized cost, which approximates fair value.</t>
  </si>
  <si>
    <t>Inventory Disclosure [Abstract]</t>
  </si>
  <si>
    <t>Inventory Inventory consists of the following: March 31, December 31, (In millions) Bakery inventory: Raw materials $ 12.4 $ 9.1 Semi-finished and finished goods 13.7 7.5 Packaging 2.9 2.8 Obsolescence reserve (0.7 ) (0.6 ) Total bakery inventory 28.3 18.8 Other restaurant-related inventory 10.1 10.9 Other 0.2 — Total inventory $ 38.6 $ 29.7</t>
  </si>
  <si>
    <t>Notes Payable</t>
  </si>
  <si>
    <t>Debt Disclosure [Abstract]</t>
  </si>
  <si>
    <t>Notes Payable Notes payable consists of the following: March 31, December 31, (In millions) ABRH Term Loan, interest payable monthly at LIBOR + 3.0%, due August 2019 $ — $ 84.2 ABRH Revolving Credit Facility due August 2019 with interest payable monthly or quarterly at various rates — 38.0 Brasada Cascades Credit Agreement, due January 2026 with interest payable monthly at varying rates 12.0 12.1 Corporate Revolver Note with FNF, Inc., unused portion of $100.0 million at March 31, 2018 — — Other 0.5 0.6 Notes payable, total $ 12.5 $ 134.9 Less: Notes payable, current 1.4 122.2 Notes payable, long term $ 11.1 $ 12.7 At March 31, 2018 the carrying value of our outstanding notes payable approximated fair value. The carrying value of the variable rate notes pursuant to the Brasada Cascades Credit Agreement approximate fair value as they are variable rate instruments with short reset periods (either monthly or quarterly) which reflect current market rates. The revolving credit facilities are considered Level 2 financial liabilities. The fixed-rate note pursuant to the Cascades Credit Agreement approximates fair value as of March 31, 2018 . On January 29, 2016, FNF NV Brasada, LLC, an Oregon limited liability company and majority-owned subsidiary of Cannae, entered into a credit agreement with an aggregate borrowing capacity of $17.0 million (the “Cascades Credit Agreement”) with Bank of the Cascades, an Oregon state-chartered commercial bank (“Bank of the Cascades”), as lender. The material terms of the Cascades Credit Agreement are set forth in our Annual Report on Form 10-K for the year ended December 31, 2017 . As of March 31, 2018 , the variable rate notes incurred interest at 4.07% , and there is $0.8 million available to be drawn on the Line of Credit Loan.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was amended on February 24, 2017. The material terms of the ABRH Credit Facility are set forth in our Annual Report on Form 10-K for the year ended December 31, 2017 . In March 2018, the ABRH Credit Facility was assigned to Cannae and the outstanding balance was paid off in its entirety. Subsequent to the assignment, Cannae and ABRH entered into an amendment to the Credit Facility to increase the interest rate to 10% , suspend the financial covenants until March 31, 2019 and require ABRH to pay to Cannae an amendment fee equal to 2% of the outstanding loan balance. On June 30, 2014, FNF issued to FNFV, LLC a revolver note in an aggregate principal amount of up to $100.0 million (the “Revolver Note”), pursuant to FNF's revolving credit facility. On November 17, 2017, FNF issued to Cannae a revolver note in aggregate principal amount of up to $100.0 million (the "FNF Revolver") which replaced the Revolver Note. The material terms of the FNF Revolver are set forth in our Annual Report on Form 10-K for the year ended December 31, 2017 . As of March 31, 2018 , we have not made any borrowings under the FNF Revolver. Gross principal maturities of notes payable at March 31, 2018 are as follows (in millions): 2018 (remaining) $ 1.1 2019 0.5 2020 0.4 2021 0.4 2022 0.4 Thereafter 9.8 $ 12.6</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March 31, 2018 and December 31, 2017 , we had $0.4 million and $0.2 million , respectively, accrued for legal proceedings.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results of operations or cash flows. O’Charley’s is the defendant in a lawsuit, Otis v. O’Charley’s, LLC, filed on July 13, 2016, in U.S. District Court, Central District of Illinois. The lawsuit purports to bring a national class action on behalf of all O’Charley’s servers and bartenders under the Fair Labor Standards Act and similar state laws. The complaint alleges that O'Charley's failed to pay plaintiffs the applicable minimum wage and overtime by requiring tipped employees to: (a) spend more than twenty percent of their time performing non-tipped duties, including dishwashing, food preparation, cleaning, maintenance, and other "back of the house" duties; and (b) perform “off the clock” work. Plaintiffs seek damages and declaratory relief. The named plaintiffs and members of the putative class are parties to employment agreements with O’Charley’s that provide, inter alia, for individual arbitration of potential claims and disputes. On October 25, 2016, the District Court entered an Order staying all proceedings in the Otis case pending the United States Supreme Court’s resolution of certain petitions for certiorari filed in several Circuit Courts of Appeals cases that address the issue of whether agreements between employers and employees to arbitrate disputes on an individual basis are enforceable under the Federal Arbitration Act. The Order provides that, if certiorari is granted in any of the Circuit Courts of Appeals cases, the stay of the Otis case will continue until the Supreme Court reaches a final decision on the merits in the cases. On January 13, 2017, the Supreme Court granted certiorari in three of the Circuit Courts of Appeals cases that address the enforceability of arbitration agreements. Accordingly, the proceedings in the Otis case are stayed until the Supreme Court reaches a final decision on the merits in the three cases. Operating Leases Future minimum operating lease payments as of March 31, 2018 are as follows (in millions): 2018 (remaining) $ 46.4 2019 58.2 2020 51.8 2021 44.8 2022 34.0 Thereafter 135.8 Total future minimum operating lease payments $ 371.0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March 31, 2018 to determine the amount of the obligations. Purchase obligations as of March 31, 2018 are as follows (in millions): 2018 (remaining) $ 167.9 2019 28.7 2020 17.0 2021 4.3 2022 3.3 Thereafter 3.6 Total purchase commitments $ 224.8</t>
  </si>
  <si>
    <t>Segment Information</t>
  </si>
  <si>
    <t>Segment Reporting [Abstract]</t>
  </si>
  <si>
    <t>Segment Information Summarized financial information concerning our reportable segments is shown in the following tables. As of and for the three months ended March 31, 2018 : Restaurant Group T-System Ceridian Corporate and Other Ceridian Elimination Total Restaurant revenues $ 273.8 $ — $ — $ — $ — $ 273.8 Other operating revenues — 16.9 208.9 3.2 (208.9 ) 20.1 Revenues from external customers 273.8 16.9 208.9 3.2 (208.9 ) 293.9 Interest and investment income, including realized gains and losses — — — 1.3 — 1.3 Total revenues 273.8 16.9 208.9 4.5 (208.9 ) 295.2 Depreciation and amortization 10.7 4.2 14.9 — (14.9 ) 14.9 Interest expense (3.7 ) — (21.9 ) 0.7 21.9 (3.0 ) (Loss) earnings from continuing operations, before income taxes and equity in earnings (losses) of unconsolidated affiliates (9.3 ) 0.1 4.5 0.4 (4.5 ) (8.8 ) Income tax (benefit) expense — (0.3 ) 6.8 (3.7 ) (6.8 ) (4.0 ) (Loss) earnings from continuing operations, before equity in earnings (losses) of unconsolidated affiliates (9.3 ) 0.4 (2.3 ) 4.1 2.3 (4.8 ) Equity in earnings (losses) of unconsolidated affiliates 0.1 — — 0.7 (1.9 ) (1.1 ) (Loss) earnings from continuing operations $ (9.2 ) $ 0.4 $ (2.3 ) $ 4.8 $ 0.4 $ (5.9 ) Assets $ 480.2 $ 220.7 $ 6,980.7 $ 639.7 $ (6,980.7 ) $ 1,340.6 Goodwill 103.1 98.9 2,075.8 — (2,075.8 ) 202.0 As of and for the three months ended March 31, 2017 : Restaurant Group Ceridian Corporate and Other Ceridian Elimination Total Restaurant revenues $ 272.7 $ — $ — $ — $ 272.7 Other operating revenues — 187.0 2.6 (187.0 ) 2.6 Revenues from external customers 272.7 187.0 2.6 (187.0 ) 275.3 Interest and investment income, including realized gains and losses — — 6.1 — 6.1 Total revenues 272.7 187.0 8.7 (187.0 ) 281.4 Depreciation and amortization 10.8 14.1 0.6 (14.1 ) 11.4 Interest expense (1.9 ) (21.4 ) (0.2 ) 21.4 (2.1 ) (Loss) earnings from continuing operations, before income taxes and equity in earnings (losses) of unconsolidated affiliates (4.5 ) (9.2 ) 2.3 9.2 (2.2 ) Income tax expense (benefit) — 2.5 (1.8 ) (2.5 ) (1.8 ) (Loss) earnings from continuing operations, before equity in earnings (losses) of unconsolidated affiliates (4.5 ) (11.7 ) 4.1 11.7 (0.4 ) Equity in earnings (losses) of unconsolidated affiliates — — 0.1 (3.5 ) (3.4 ) (Loss) earnings from continuing operations $ (4.5 ) $ (11.7 ) $ 4.2 $ 8.2 $ (3.8 ) Assets $ 500.4 $ 7,297.4 $ 999.4 $ (7,297.4 ) $ 1,499.8 Goodwill 103.1 2,061.9 — (2,061.9 ) 103.1 The activities in our segments include the following: • Restaurant Group. This segment consists of the operations of ABRH, in which we have a 55% ownership interest. ABRH and its affiliates are the owners and operators of the O'Charley's, Ninety Nine Restaurants, Village Inn and Bakers Square restaurant and food service concepts, as well as its Legendary Baking bakery operation. • Ceridian . This segment consists of our 33% ownership interest in Ceridian. Ceridian, through its operating subsidiary Ceridian HCM, offers a broad range of services and software designed to help employers more effectively manage employment processes, such as payroll, payroll related tax filing, human resource information systems, employee self-service, time and labor management, employee assistance and work-life programs, and recruitment and applicant screening. Ceridian HCM's cloud offering, Dayforce, is a cloud solution that meets HCM needs with one employee record and one user experience throughout the application. Dayforce enables organizations to process pay, maintain human resources records, manage benefits enrollment, schedule staff, and find and hire personnel, while monitoring compliance throughout the employee life cycle. We account for our investment in Ceridian under the equity method of accounting and therefore its results of operations do not consolidate into ours. Accordingly, we have presented the elimination of Ceridian's results in the Ceridian Elimination section of the segment presentation above. • T-System . This segment consists of the operations of our wholly-owned subsidiary, T-System, acquired on October 16, 2017. T-System is a provider of clinical documentation and coding solutions to hospital-based and free-standing emergency departments and urgent care facilities. T-System organizes itself into two businesses. The Clinical Documentation business offers software solutions providing clinical staff with full workflow operations that drive documentation completeness and revenue optimization to more than 435 customers. Additionally, the patented T-Sheet is the industry standard for emergency department documentation, with more than 800 customers. The Coding Software &amp; Outsourced Solutions business provides a full-service outsourced coding solution as well as a cloud-based software-as-a-service solution for self-service coding. These offerings help more than 75 customers at over 300 sites optimize their revenue cycle workflow and customer revenue reimbursement through improved coding accuracy and compliance and coder productivity compared to in-house coding. • Corporate and Other. This segment consists of our share in the operations of certain controlled portfolio companies and other equity investments as well as certain intercompany eliminations and taxes. Total assets for this segment as of March 31, 2017 also include the assets of One Digital. See Note J. Discontinued Operations for further details.</t>
  </si>
  <si>
    <t>Supplemental Cash Flow Information</t>
  </si>
  <si>
    <t>Supplemental Cash Flow Elements [Abstract]</t>
  </si>
  <si>
    <t>Supplemental Cash Flow Information The following supplemental cash flow information is provided with respect to interest and tax payments, as well as certain non-cash investing and financing activities. Three months ended March 31, 2018 2017 (In millions) Cash paid during the period: Interest $ 1.3 $ 2.6 Income taxes — — Non-cash investing activities: Unsettled purchases of investment securities accrued at period end $ 3.5 $ — Non-cash financing activities: Liabilities and noncontrolling interests assumed in connection with acquisitions: Fair value of net assets acquired $ — $ 25.9 Less: Total cash purchase price — 21.0 Liabilities and noncontrolling interests assumed $ — $ 4.9</t>
  </si>
  <si>
    <t>Discontinued Operations</t>
  </si>
  <si>
    <t>Discontinued Operations and Disposal Groups [Abstract]</t>
  </si>
  <si>
    <t>Discontinued Operations OneDigital On June 6, 2017, we completed the sale of OneDigital. As a result of the sale of OneDigital we have reclassified the financial results of OneDigital to discontinued operations for the three months ended March 31, 2017 in our Condensed Consolidated and Combined Statement of Operations. We retained no ownership in OneDigital and have no continuing involvement with OneDigital as of the date of the sale. A reconciliation of the operations of OneDigital to the Condensed Consolidated and Combined Statement of Operations is shown below: Three months ended March 31, 2017 (Unaudited) Revenues: Other operating revenue $ 46.7 Total operating revenues 46.7 Operating expenses: Personnel costs 28.7 Depreciation and amortization 5.1 Other operating expenses 6.5 Total operating expenses 40.3 Operating income 6.4 Other income (expense): Interest expense (1.6 ) Total other income (expense) (1.6 ) Earnings from discontinued operations before income taxes 4.8 Income tax expense 2.5 Earnings from discontinued operations 2.3 Cash flow from discontinued operations data: Net cash provided by operations $ 8.1 Net cash used in investing activities (26.4 ) Other acquisitions/disposals of businesses, net of cash acquired, on the Condensed Consolidated and Combined Statement of Cash Flows for the three months ended March 31, 2017 includes $21.0 million related to acquisitions made by OneDigital. Borrowings on the Condensed Consolidated and Combined Statement of Cash Flows for the three months ended March 31, 2017 include $23.0 million related to borrowings by OneDigital. Debt service payments on the Condensed Consolidated and Combined Statement of Cash Flows for the three months ended March 31, 2017 include $3.0 million related to principal repayments by OneDigital.</t>
  </si>
  <si>
    <t>Revenue Recognition</t>
  </si>
  <si>
    <t>Revenue from Contract with Customer [Abstract]</t>
  </si>
  <si>
    <t>Revenue from Contract with Customer</t>
  </si>
  <si>
    <t>Revenue Recognition On January 1, 2018, we adopted ASC Topic 606 by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We recorded a cumulative effect adjustment to opening equity as of January 1, 2018 of $4.3 million as a result of the adoption of ASC Topic 606. Disaggregation of Revenue Our revenue consists of: Three months ended March 31, 2018 2017 Revenue Stream Segment Total Revenue Restaurant revenue: (in millions) Restaurant sales Restaurant Group $ 259.2 $ 259.4 Bakery sales Restaurant Group 13.2 11.9 Franchise and other Restaurant Group 1.4 1.4 Total restaurant revenue 273.8 272.7 Other operating revenue: T-System, point-in-time T-System 8.2 — T-System, over time T-System 8.7 — Real estate and resort Corporate and other 2.9 2.3 Other Corporate and other 0.3 0.3 Total other operating revenue 20.1 2.6 Total revenues 293.9 275.3 Restaurant revenue consists of restaurant sales, bakery operations, and, to a lesser extent, franchise revenue and other revenue. Restaurant sales include food and beverage sales and gift card breakage, and are net of applicable state and local sales taxes and discounts and are recognized at a point in time as services are performed and goods are provided. Revenue from bakery operations is recognized at a point in time in the period during which the products are shipped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fixed monthly fee. Revenue for RevCycle+ is recognized ratably over the term of the contract as services are consumed by the customer. Revenue for implementation and upfront training services provided to the customer, if any, are billed separately and recognized at a point in time upon completion of such services as T-System's performance obligation is considered complete. T-System sells an electronic version of the medical documentation system (“EV”), provided in the form of a non-exclusive license to use the software at the sites under the agreement. The Company sells software licenses through recurring fixed-term or subscription fee arrangements and one-time perpetual license arrangements. Softwar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a period of time after access to the template has been delivered to the customer.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March 31, December 31, 2018 2017 (In millions) Trade receivables $ 30.2 $ 35.8 Deferred revenue (contract liabilities) 25.3 35.2 Deferred revenue is recorded primarily for our T-System revenue and restaurant gift card sales. The unrecognized portion of such revenue is recorded as deferred revenue in accounts payable and other accrued liabilities in the Condensed Consolidated and Combined Balance Sheets. Revenue of $16.2 million was recognized in the three months ended March 31, 2018 that was included in Deferred revenue at the beginning of the period. Transaction Price Allocated to the Remaining Performance Obligations As of March 31, 2018, approximately $34.5 million of revenue is estimated to be recognized in the future from the Company’s remaining unfulfilled performance obligations, which are primarily comprised of recurring, long-term contracts of 1 - 5 years associated with T-System's RevCycle+ and EV contracts. This excludes the amount of anticipated recurring renewals not yet contractually obligated. The Company expects to recognize approximately 51% of our remaining performance obligations over the next 12 months, approximately another 25% over the next 13 to 24 months, and the balance thereafter.</t>
  </si>
  <si>
    <t>Basis of Financial Statements (Policies)</t>
  </si>
  <si>
    <t>Principles of Consolidation and Combination and Basis of Presentation</t>
  </si>
  <si>
    <t>Principles of Consolidation and Combination and Basis of Presentation The accompanying Condensed Consolidated and Combined Financial Statements are prepared in accordance with generally accepted accounting principles in the United States ("GAAP") and Article 10 of Regulation S-X and include the historical accounts as well as wholly-owned and majority-owned subsidiaries of the Company. All adjustments made were of a normal, recurring nature. This report should be read in conjunction with our Annual Report on Form 10-K (our "Annual Report") for the year ended December 31, 2017.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and Combined Statements of Operations relating to majority-owned subsidiaries with the appropriate noncontrolling interest that represents the portion of equity not related to our ownership interest recorded on the Condensed Consolidated and Combined Balance Sheets in each period.</t>
  </si>
  <si>
    <t>Earnings Per Share</t>
  </si>
  <si>
    <t>Earnings Per Share Basic earnings per share, as presented on the Condensed Consolidated and Combined Statement of Operations, is computed by dividing net earnings available to common shareholders by the weighted average number of common shares outstanding during the period.</t>
  </si>
  <si>
    <t>Recent Accounting Pronouncements</t>
  </si>
  <si>
    <t>Recent Accounting Pronouncements In May 2014, the Financial Accounting Standards Board ("FASB") issued Accounting Standards Update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ASC Topic 606 on January 1, 2018 using a modified retrospective approach with a cumulative-effect adjustment to the opening balance of retained earnings. Results for reporting periods beginning after January 1, 2018 are presented under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As a result of the adoption of ASC Topic 606, we recorded a cumulative-effect adjustment of $4.3 million to increase Retained earnings and decrease Deferred revenue as of January 1, 2018. See Note K. Revenue Recognition for further discussion of our revenue.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financial statements and related disclosures. We have identified a vendor with software suited to track and account for leases under the new standard. We plan to adopt this standard on January 1, 2019.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financial statements and related disclosures and have concluded that the effect will not be material. We do not expect to early adopt this standard. In February 2018, the FASB issued ASU 2018-02, Income Statement - Reporting Comprehensive Income (Topic 220): Reclassification of Certain Tax Effects from Accumulated Other Comprehensive Income. The guidance allows for a reclassification from accumulated other comprehensive income to retained earnings for stranded tax effects resulting from the Tax Reform Act. The new standard is effective for fiscal years beginning after December 15, 2018 and interim periods in those fiscal years with early adoption permitted. We are currently evaluating the effect this new guidance will have on our financial statements and related disclosures and have not yet concluded on its effects. Revision of Prior Period Financial Statements In connection with the preparation of our Consolidated and Combined Financial Statements for the year ended December 31, 2017, we identified and corrected prior period errors pertaining to the accounting for our investment in Ceridian. Specifically, the adjustments related to: (1) our accounting for the equity pick-up related to stock-based compensation at Ceridian and (2) the timing of accounting adjustments made by Ceridian and by us. Adjustments in (1) above related to our accounting for the equity pick-up related to stock-based compensation at Ceridian had no impact to equity due to offsetting adjustments to Parent investment in FNFV. These corrections resulted in the following changes for the three months ended March 31, 2017: i. a decrease in Equity in losses of unconsolidated affiliates of $0.6 million ; and ii. a decrease in Income tax benefit of $0.8 million . The effect of all prior period corrections, as disclosed in our Annual Report, decreased Parent investment in FNFV by $3.9 million as of December 31, 2016. The aggregate of these corrections and the corrections impacting the quarter ended March 31, 2017, as described above, decreased Parent investment in FNFV by $2.6 million at March 31, 2017. No earnings per share data was affected as our shares began trading on November 20, 2017 and therefore was not previously presented. In accordance with accounting guidance found in Accounting Standards Codification ("ASC") Topic 250-10 (SEC Staff Accounting Bulletin No. 99, Materiality), we assessed the materiality of the errors from quantitative and qualitative perspectives and concluded that the errors were not material, individually or in the aggregate, to any of our previously issued financial statements. Since the revision was not material to any prior period, no amendments to previously issued financial statements are required. Consequently, we have adjusted for these errors by revising the financial statement line items discussed above, including the related impacts to the statements of comprehensive loss, equity and cash flows and disclosures in our historical financial statements presented herein.</t>
  </si>
  <si>
    <t>Restaurant revenue consists of restaurant sales, bakery operations, and, to a lesser extent, franchise revenue and other revenue. Restaurant sales include food and beverage sales and gift card breakage, and are net of applicable state and local sales taxes and discounts and are recognized at a point in time as services are performed and goods are provided. Revenue from bakery operations is recognized at a point in time in the period during which the products are shipped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fixed monthly fee. Revenue for RevCycle+ is recognized ratably over the term of the contract as services are consumed by the customer. Revenue for implementation and upfront training services provided to the customer, if any, are billed separately and recognized at a point in time upon completion of such services as T-System's performance obligation is considered complete. T-System sells an electronic version of the medical documentation system (“EV”), provided in the form of a non-exclusive license to use the software at the sites under the agreement. The Company sells software licenses through recurring fixed-term or subscription fee arrangements and one-time perpetual license arrangements. Softwar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a period of time after access to the template has been delivered to the customer.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Deferred revenue is recorded primarily for our T-System revenue and restaurant gift card sales. The unrecognized portion of such revenue is recorded as deferred revenue in accounts payable and other accrued liabilities in the Condensed Consolidated and Combined Balance Sheets Deferred revenue is recorded primarily for our T-System revenue and restaurant gift card sales. The unrecognized portion of such revenue is recorded as deferred revenue in accounts payable and other accrued liabilities in the Condensed Consolidated and Combined Balance Sheets. Revenue of $16.2 million was recognized in the three months ended March 31, 2018 that was included in Deferred revenue at the beginning of the period.</t>
  </si>
  <si>
    <t>Acquisitions (Tables)</t>
  </si>
  <si>
    <t>Schedule of Total Consideration Paid</t>
  </si>
  <si>
    <t>The total consideration paid was as follows (in millions): Cash paid $ 202.2 Less: Cash acquired 1.3 Total cash consideration paid $ 200.9</t>
  </si>
  <si>
    <t>Summary of Total Purchase Price Consideration and Fair Value Amounts Recognized</t>
  </si>
  <si>
    <t>The following table summarizes the total purchase price consideration and the preliminary fair value amounts recognized for the assets acquired, excluding cash received, and liabilities assumed as of the acquisition date (in millions): Fair Value Trade receivables $ 11.3 Prepaid and other assets 2.0 Property and equipment 1.2 Goodwill 98.9 Other intangible assets 112.4 Total assets acquired 225.8 Accounts payable and accrued liabilities 6.6 Deferred revenue 11.0 Deferred tax liabilities 7.3 Total liabilities assumed 24.9 Net assets acquired $ 200.9</t>
  </si>
  <si>
    <t>Unaudited Pro-forma Combined Results of Operations</t>
  </si>
  <si>
    <t>For comparative purposes, selected unaudited pro-forma combined results of operations of Cannae for the quarter ended March 31, 2017 are presented below (in millions). Pro-forma results presented assume the consolidation of T-System occurred as of the beginning of the 2017 period. Amounts are adjusted to exclude costs directly attributable to the acquisition of T-System, including transaction costs and amortization of acquired intangible assets. Quarter Ended March 31, 2017 (Unaudited) Total revenues $ 290.3 Net earnings attributable to Cannae Holdings 0.9</t>
  </si>
  <si>
    <t>Gross Carrying Values and Weighted Average Estimated Useful Lives of Property and Equipment</t>
  </si>
  <si>
    <t xml:space="preserve">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5.2 10 Computer software 45.1 9 Tradename 10.6 10 Noncompete agreement 1.5 5 Total other intangible assets 112.4 Total $ 113.6 </t>
  </si>
  <si>
    <t>Fair Value Measurements (Tables)</t>
  </si>
  <si>
    <t>Fair Value, Assets Measured on Recurring Basis [Table Text Block]</t>
  </si>
  <si>
    <t>The following table presents a summary of the changes in the fair values of Level 3 assets, measured on a recurring basis, for the three months ended March 31, 2018. March 31, 2018 Corporate debt securities Fair value, December 31, 2017 $ — Transfers from Level 2 21.4 Fair value, March 31, 2018 $ 21.4</t>
  </si>
  <si>
    <t>Summary of Changes in Fair Values of Level 3 Assets Measured on Recurring Basis</t>
  </si>
  <si>
    <t>The following table presents our fair value hierarchy for those assets and liabilities measured at fair value on a recurring basis as of March 31, 2018 and December 31, 2017 , respectively: March 31, 2018 Level 1 Level 2 Level 3 Total (In millions) Assets: Fixed-maturity securities available for sale: Corporate debt securities $ — $ — $ 21.4 $ 21.4 Deferred compensation 3.9 — — 3.9 Total assets $ 3.9 $ — $ 21.4 $ 25.3 Liabilities: Deferred compensation $ 3.9 $ — $ — $ 3.9 Total liabilities $ 3.9 $ — $ — $ 3.9 December 31, 2017 Level 1 Level 2 Level 3 Total (In millions) Assets: Fixed-maturity securities available for sale: Corporate debt securities $ — $ 14.8 $ — $ 14.8 Equity securities available for sale 17.7 — — 17.7 Deferred compensation 4.4 — — 4.4 Total assets $ 22.1 $ 14.8 $ — $ 36.9 Liabilities: Deferred compensation $ 4.4 $ — $ — $ 4.4 Total liabilities $ 4.4 $ — $ — $ 4.4</t>
  </si>
  <si>
    <t>Investments (Tables)</t>
  </si>
  <si>
    <t>Schedule of Carrying Amounts and Fair Values of Available for Sale Securities</t>
  </si>
  <si>
    <t xml:space="preserve"> The carrying amounts and fair values of our available for sale securities at March 31, 2018 and December 31, 2017 are as follows: March 31, 2018 Carrying Value Cost Basis Unrealized Gains Unrealized Losses Fair Value (In millions) Fixed maturity securities available for sale: Corporate debt securities 21.4 29.8 2.7 (11.1 ) 21.4 Total $ 21.4 $ 29.8 $ 2.7 $ (11.1 ) $ 21.4 December 31, 2017 Carrying Value Cost Basis Unrealized Gains Unrealized Losses Fair Value (In millions) Fixed maturity securities available for sale: Corporate debt securities 14.8 26.3 0.3 (11.8 ) 14.8 Equity securities 17.7 17.7 0.3 (0.3 ) 17.7 Total $ 32.5 $ 44.0 $ 0.6 $ (12.1 ) $ 32.5</t>
  </si>
  <si>
    <t>Schedule of Investment Securities in a Continuous Unrealized Loss Position</t>
  </si>
  <si>
    <t>Net unrealized losses on investment securities and the fair value of the related securities, aggregated by investment category and length of time that individual securities have been in a continuous unrealized loss position at March 31, 2018 and December 31, 2017 were as follows (in millions): March 31, 2018 Less than 12 Months Fair Unrealized Value Losses Corporate debt securities $ 15.3 $ (11.1 ) Total temporarily impaired securities $ 15.3 $ (11.1 ) December 31, 2017 Less than 12 Months Fair Unrealized Value Losses Corporate debt securities $ 14.3 $ (11.8 ) Equity securities available for sale 6.8 (0.3 ) Total temporarily impaired securities $ 21.1 $ (12.1 )</t>
  </si>
  <si>
    <t>Schedule of Investments in Unconsolidated Affiliates and Summarized Financial Information for Ceridian</t>
  </si>
  <si>
    <t>Summarized financial information for Ceridian for the relevant dates and time periods included in Investments in unconsolidated affiliates and Equity in losses of unconsolidated affiliates in our Condensed Consolidated and Combined Balance Sheets and Statements of Operations, respectively, is presented below. March 31, December 31, (In millions) Total current assets before customer funds $ 295.4 $ 323.4 Customer funds 4,293.9 4,099.7 Goodwill and other intangible assets, net 2,282.4 2,299.7 Other assets 109.0 107.8 Total assets $ 6,980.7 $ 6,830.6 Current liabilities before customer obligations $ 141.3 $ 167.0 Customer obligations 4,313.2 4,105.5 Long-term obligations, less current portion 1,120.5 1,119.8 Other long-term liabilities 201.1 208.6 Total liabilities 5,776.1 5,600.9 Equity 1,204.6 1,229.7 Total liabilities and equity $ 6,980.7 $ 6,830.6 Three months ended March 31, 2018 Three months ended March 31, 2017 (In millions) Total revenues $ 208.9 $ 187.0 Earnings (loss) before income taxes 4.5 (9.2 ) Net loss (1.8 ) (11.2 ) Investments in unconsolidated affiliates recorded using the equity method of accounting as of March 31, 2018 and December 31, 2017 consisted of the following (in millions): Ownership at March 31, 2018 March 31, December 31, Ceridian 33 % $ 314.4 $ 324.9 Ceridian II 32 % 60.2 58.4 Total investment in Ceridian 374.6 383.3 Other various 40.8 41.6 Total $ 415.4 $ 424.9</t>
  </si>
  <si>
    <t>Inventory (Tables)</t>
  </si>
  <si>
    <t>Schedule of Inventory</t>
  </si>
  <si>
    <t>Inventory consists of the following: March 31, December 31, (In millions) Bakery inventory: Raw materials $ 12.4 $ 9.1 Semi-finished and finished goods 13.7 7.5 Packaging 2.9 2.8 Obsolescence reserve (0.7 ) (0.6 ) Total bakery inventory 28.3 18.8 Other restaurant-related inventory 10.1 10.9 Other 0.2 — Total inventory $ 38.6 $ 29.7</t>
  </si>
  <si>
    <t>Notes Payable (Tables)</t>
  </si>
  <si>
    <t>Schedule of Notes Payable</t>
  </si>
  <si>
    <t>Notes payable consists of the following: March 31, December 31, (In millions) ABRH Term Loan, interest payable monthly at LIBOR + 3.0%, due August 2019 $ — $ 84.2 ABRH Revolving Credit Facility due August 2019 with interest payable monthly or quarterly at various rates — 38.0 Brasada Cascades Credit Agreement, due January 2026 with interest payable monthly at varying rates 12.0 12.1 Corporate Revolver Note with FNF, Inc., unused portion of $100.0 million at March 31, 2018 — — Other 0.5 0.6 Notes payable, total $ 12.5 $ 134.9 Less: Notes payable, current 1.4 122.2 Notes payable, long term $ 11.1 $ 12.7</t>
  </si>
  <si>
    <t>Gross Principal Maturities of Notes Payable</t>
  </si>
  <si>
    <t xml:space="preserve"> Gross principal maturities of notes payable at March 31, 2018 are as follows (in millions): 2018 (remaining) $ 1.1 2019 0.5 2020 0.4 2021 0.4 2022 0.4 Thereafter 9.8 $ 12.6</t>
  </si>
  <si>
    <t>Commitments and Contingencies (Tables)</t>
  </si>
  <si>
    <t>Future Minimum Operating Lease Payments</t>
  </si>
  <si>
    <t>Future minimum operating lease payments as of March 31, 2018 are as follows (in millions): 2018 (remaining) $ 46.4 2019 58.2 2020 51.8 2021 44.8 2022 34.0 Thereafter 135.8 Total future minimum operating lease payments $ 371.0</t>
  </si>
  <si>
    <t>Purchase Obligations</t>
  </si>
  <si>
    <t>Purchase obligations as of March 31, 2018 are as follows (in millions): 2018 (remaining) $ 167.9 2019 28.7 2020 17.0 2021 4.3 2022 3.3 Thereafter 3.6 Total purchase commitments $ 224.8</t>
  </si>
  <si>
    <t>Segment Information (Tables)</t>
  </si>
  <si>
    <t>Summary of Financial Information Concerning Reportable Segments</t>
  </si>
  <si>
    <t>Summarized financial information concerning our reportable segments is shown in the following tables. As of and for the three months ended March 31, 2018 : Restaurant Group T-System Ceridian Corporate and Other Ceridian Elimination Total Restaurant revenues $ 273.8 $ — $ — $ — $ — $ 273.8 Other operating revenues — 16.9 208.9 3.2 (208.9 ) 20.1 Revenues from external customers 273.8 16.9 208.9 3.2 (208.9 ) 293.9 Interest and investment income, including realized gains and losses — — — 1.3 — 1.3 Total revenues 273.8 16.9 208.9 4.5 (208.9 ) 295.2 Depreciation and amortization 10.7 4.2 14.9 — (14.9 ) 14.9 Interest expense (3.7 ) — (21.9 ) 0.7 21.9 (3.0 ) (Loss) earnings from continuing operations, before income taxes and equity in earnings (losses) of unconsolidated affiliates (9.3 ) 0.1 4.5 0.4 (4.5 ) (8.8 ) Income tax (benefit) expense — (0.3 ) 6.8 (3.7 ) (6.8 ) (4.0 ) (Loss) earnings from continuing operations, before equity in earnings (losses) of unconsolidated affiliates (9.3 ) 0.4 (2.3 ) 4.1 2.3 (4.8 ) Equity in earnings (losses) of unconsolidated affiliates 0.1 — — 0.7 (1.9 ) (1.1 ) (Loss) earnings from continuing operations $ (9.2 ) $ 0.4 $ (2.3 ) $ 4.8 $ 0.4 $ (5.9 ) Assets $ 480.2 $ 220.7 $ 6,980.7 $ 639.7 $ (6,980.7 ) $ 1,340.6 Goodwill 103.1 98.9 2,075.8 — (2,075.8 ) 202.0 As of and for the three months ended March 31, 2017 : Restaurant Group Ceridian Corporate and Other Ceridian Elimination Total Restaurant revenues $ 272.7 $ — $ — $ — $ 272.7 Other operating revenues — 187.0 2.6 (187.0 ) 2.6 Revenues from external customers 272.7 187.0 2.6 (187.0 ) 275.3 Interest and investment income, including realized gains and losses — — 6.1 — 6.1 Total revenues 272.7 187.0 8.7 (187.0 ) 281.4 Depreciation and amortization 10.8 14.1 0.6 (14.1 ) 11.4 Interest expense (1.9 ) (21.4 ) (0.2 ) 21.4 (2.1 ) (Loss) earnings from continuing operations, before income taxes and equity in earnings (losses) of unconsolidated affiliates (4.5 ) (9.2 ) 2.3 9.2 (2.2 ) Income tax expense (benefit) — 2.5 (1.8 ) (2.5 ) (1.8 ) (Loss) earnings from continuing operations, before equity in earnings (losses) of unconsolidated affiliates (4.5 ) (11.7 ) 4.1 11.7 (0.4 ) Equity in earnings (losses) of unconsolidated affiliates — — 0.1 (3.5 ) (3.4 ) (Loss) earnings from continuing operations $ (4.5 ) $ (11.7 ) $ 4.2 $ 8.2 $ (3.8 ) Assets $ 500.4 $ 7,297.4 $ 999.4 $ (7,297.4 ) $ 1,499.8 Goodwill 103.1 2,061.9 — (2,061.9 ) 103.1</t>
  </si>
  <si>
    <t>Supplemental Cash Flow Information (Tables)</t>
  </si>
  <si>
    <t>Schedule of Supplemental Cash Flow information</t>
  </si>
  <si>
    <t>The following supplemental cash flow information is provided with respect to interest and tax payments, as well as certain non-cash investing and financing activities. Three months ended March 31, 2018 2017 (In millions) Cash paid during the period: Interest $ 1.3 $ 2.6 Income taxes — — Non-cash investing activities: Unsettled purchases of investment securities accrued at period end $ 3.5 $ — Non-cash financing activities: Liabilities and noncontrolling interests assumed in connection with acquisitions: Fair value of net assets acquired $ — $ 25.9 Less: Total cash purchase price — 21.0 Liabilities and noncontrolling interests assumed $ — $ 4.9</t>
  </si>
  <si>
    <t>Discontinued Operations (Tables)</t>
  </si>
  <si>
    <t>Reconciliation of Operations</t>
  </si>
  <si>
    <t>A reconciliation of the operations of OneDigital to the Condensed Consolidated and Combined Statement of Operations is shown below: Three months ended March 31, 2017 (Unaudited) Revenues: Other operating revenue $ 46.7 Total operating revenues 46.7 Operating expenses: Personnel costs 28.7 Depreciation and amortization 5.1 Other operating expenses 6.5 Total operating expenses 40.3 Operating income 6.4 Other income (expense): Interest expense (1.6 ) Total other income (expense) (1.6 ) Earnings from discontinued operations before income taxes 4.8 Income tax expense 2.5 Earnings from discontinued operations 2.3 Cash flow from discontinued operations data: Net cash provided by operations $ 8.1 Net cash used in investing activities (26.4 )</t>
  </si>
  <si>
    <t>Revenue Recognition (Tables)</t>
  </si>
  <si>
    <t>Disaggregation of Revenue</t>
  </si>
  <si>
    <t>Our revenue consists of: Three months ended March 31, 2018 2017 Revenue Stream Segment Total Revenue Restaurant revenue: (in millions) Restaurant sales Restaurant Group $ 259.2 $ 259.4 Bakery sales Restaurant Group 13.2 11.9 Franchise and other Restaurant Group 1.4 1.4 Total restaurant revenue 273.8 272.7 Other operating revenue: T-System, point-in-time T-System 8.2 — T-System, over time T-System 8.7 — Real estate and resort Corporate and other 2.9 2.3 Other Corporate and other 0.3 0.3 Total other operating revenue 20.1 2.6 Total revenues 293.9 275.3</t>
  </si>
  <si>
    <t>Contract Balances, Information About Receivables and Deferred Revenue</t>
  </si>
  <si>
    <t>The following table provides information about receivables and deferred revenue: March 31, December 31, 2018 2017 (In millions) Trade receivables $ 30.2 $ 35.8 Deferred revenue (contract liabilities) 25.3 35.2</t>
  </si>
  <si>
    <t>Basis of Financial Statements - Description of the Business (Details) - USD ($) $ in Millions</t>
  </si>
  <si>
    <t>Dec. 31, 2016</t>
  </si>
  <si>
    <t>Net asset value</t>
  </si>
  <si>
    <t>Basis of Financial Statements - Split-off of Cannae From FNF (Details)</t>
  </si>
  <si>
    <t>1 Months Ended</t>
  </si>
  <si>
    <t>Dec. 31, 2016$ / shares</t>
  </si>
  <si>
    <t>Business Acquisition [Line Items]</t>
  </si>
  <si>
    <t>Par value per share (in dollars per share)</t>
  </si>
  <si>
    <t>Corporate Services Agreement | FNF | Parent</t>
  </si>
  <si>
    <t>Period for FNF to provide services at no-cost (up to)</t>
  </si>
  <si>
    <t>3 years</t>
  </si>
  <si>
    <t>FNFV</t>
  </si>
  <si>
    <t>Number of shares of newly formed entity Received for each outstanding share redeemed</t>
  </si>
  <si>
    <t>Basis of Financial Statements - Recent Developments (Details) - USD ($) $ / shares in Units, $ in Millions</t>
  </si>
  <si>
    <t>May 01, 2018</t>
  </si>
  <si>
    <t>Apr. 26, 2018</t>
  </si>
  <si>
    <t>Mar. 12, 2018</t>
  </si>
  <si>
    <t>May 07, 2018</t>
  </si>
  <si>
    <t>American Blue Ribbon Holdings</t>
  </si>
  <si>
    <t>Subsidiary, Sale of Stock [Line Items]</t>
  </si>
  <si>
    <t>Percentage of ownership sold</t>
  </si>
  <si>
    <t>95.00%</t>
  </si>
  <si>
    <t>Redemption of ownership interest, percentage</t>
  </si>
  <si>
    <t>100.00%</t>
  </si>
  <si>
    <t>Cannae | Restaurant Group | O'Charley's And 99 Restaurants</t>
  </si>
  <si>
    <t>Percentage of ownership interest transferred</t>
  </si>
  <si>
    <t>94.00%</t>
  </si>
  <si>
    <t>Cannae | Restaurant Group | Family Dining Group and Legendary Baking</t>
  </si>
  <si>
    <t>5.00%</t>
  </si>
  <si>
    <t>Subsequent Event</t>
  </si>
  <si>
    <t>Success Bonus approved (up to)</t>
  </si>
  <si>
    <t>Subsequent Event | Ceridian HCM Holding, Inc.</t>
  </si>
  <si>
    <t>Price per share (in usd per share)</t>
  </si>
  <si>
    <t>Payment received for termination fee</t>
  </si>
  <si>
    <t>Shares owned after transaction</t>
  </si>
  <si>
    <t>27.20%</t>
  </si>
  <si>
    <t>Subsequent Event | Ceridian HCM Holding, Inc. | Initial Public Offering</t>
  </si>
  <si>
    <t>Number of shares issued (in shares)</t>
  </si>
  <si>
    <t>Offering option, exercisable, period</t>
  </si>
  <si>
    <t>30 days</t>
  </si>
  <si>
    <t>Subsequent Event | Ceridian HCM Holding, Inc. | Over-Allotment Option</t>
  </si>
  <si>
    <t>Subsequent Event | Ceridian HCM Holding, Inc. | Private Placement</t>
  </si>
  <si>
    <t>Concurrent private placement investment</t>
  </si>
  <si>
    <t>Basis of Financial Statements - Earnings Per Share (Details) - shares</t>
  </si>
  <si>
    <t>Nov. 17, 2017</t>
  </si>
  <si>
    <t>Class of Stock [Line Items]</t>
  </si>
  <si>
    <t>Antidilutive shares excluded from calculation of diluted earnings per share</t>
  </si>
  <si>
    <t>FNFV | Cannae Holdings Common Stock</t>
  </si>
  <si>
    <t>Shares of new entity distributed to shareholders</t>
  </si>
  <si>
    <t>Basis of Financial Statements - Income Tax (Details)</t>
  </si>
  <si>
    <t>Effective tax rate</t>
  </si>
  <si>
    <t>45.50%</t>
  </si>
  <si>
    <t>81.80%</t>
  </si>
  <si>
    <t>Basis of Financial Statements - Recent Accounting Pronouncements (Details) - USD ($) $ in Millions</t>
  </si>
  <si>
    <t>New Accounting Pronouncements or Change in Accounting Principle [Line Items]</t>
  </si>
  <si>
    <t>Cumulative effect adjustment to retained earnings</t>
  </si>
  <si>
    <t>Accounting Standards Update 2014-09 | Difference between Revenue Guidance in Effect before and after Topic 606</t>
  </si>
  <si>
    <t>Adjustment for cumulative effect of adoption of ASC Topic 606</t>
  </si>
  <si>
    <t>Cumulative effect adjustment to deferred revenue</t>
  </si>
  <si>
    <t>Basis of Financial Statements - Revision of Prior Period Financial Statements (Details) - USD ($) $ in Millions</t>
  </si>
  <si>
    <t>Schedule of Equity Method Investments [Line Items]</t>
  </si>
  <si>
    <t>Equity in earnings (losses) of unconsolidated affiliates</t>
  </si>
  <si>
    <t>Decrease In Equity Losses Of Unconsolidated Affiliates | Restatement Adjustment | Parent Investment in FNFV</t>
  </si>
  <si>
    <t>Decrease In Income Tax Benefit | Restatement Adjustment | Parent Investment in FNFV</t>
  </si>
  <si>
    <t>Decrease In Parent Investment In FNFV | Restatement Adjustment | Parent Investment in FNFV</t>
  </si>
  <si>
    <t>Decreased Parent Investment in FNFV</t>
  </si>
  <si>
    <t>Acquisitions - Narrative (Details) - USD ($) $ in Millions</t>
  </si>
  <si>
    <t>Oct. 16, 2017</t>
  </si>
  <si>
    <t>Less: Total cash purchase price</t>
  </si>
  <si>
    <t>T-System</t>
  </si>
  <si>
    <t>Merger consideration</t>
  </si>
  <si>
    <t>T-System | FNFV</t>
  </si>
  <si>
    <t>Percentage ownership acquired</t>
  </si>
  <si>
    <t>Goodwill, expected to be deductible for tax purposes</t>
  </si>
  <si>
    <t>Acquisitions - Schedule of Total Consideration Paid (Details) - USD ($) $ in Millions</t>
  </si>
  <si>
    <t>Total cash consideration paid</t>
  </si>
  <si>
    <t>Cash paid</t>
  </si>
  <si>
    <t>Less: Cash acquired</t>
  </si>
  <si>
    <t>Acquisitions - Summary of Total Purchase Price Consideration and Fair Value Amounts Recognized (Details) - USD ($) $ in Millions</t>
  </si>
  <si>
    <t>Prepaid and other current assets</t>
  </si>
  <si>
    <t>Property and equipment</t>
  </si>
  <si>
    <t>Other intangible assets</t>
  </si>
  <si>
    <t>Total assets acquired</t>
  </si>
  <si>
    <t>Accounts payable and accrued liabilities</t>
  </si>
  <si>
    <t>Deferred tax liabilities</t>
  </si>
  <si>
    <t>Total liabilities assumed</t>
  </si>
  <si>
    <t>Net assets acquired</t>
  </si>
  <si>
    <t>Acquisitions - Unaudited Pro-forma Combined Results of Operations (Details) - T-System - FNFV $ in Millions</t>
  </si>
  <si>
    <t>Mar. 31, 2017USD ($)</t>
  </si>
  <si>
    <t>Total revenues</t>
  </si>
  <si>
    <t>Acquisitions - Estimated Useful Lives of Property and Equipment and Other Intangible Assets (Details) - T-System - FNFV $ in Millions</t>
  </si>
  <si>
    <t>Oct. 16, 2017USD ($)</t>
  </si>
  <si>
    <t>Total other intangible assets</t>
  </si>
  <si>
    <t>Minimum</t>
  </si>
  <si>
    <t>Weighted Average Estimated Useful Life, property and equipment (in years)</t>
  </si>
  <si>
    <t>Maximum</t>
  </si>
  <si>
    <t>5 years</t>
  </si>
  <si>
    <t>Customer relationships</t>
  </si>
  <si>
    <t>Weighted Average Estimated Useful Life, other intangible assets (in years)</t>
  </si>
  <si>
    <t>10 years</t>
  </si>
  <si>
    <t>Computer software</t>
  </si>
  <si>
    <t>9 years</t>
  </si>
  <si>
    <t>Tradename</t>
  </si>
  <si>
    <t>Noncompete agreement</t>
  </si>
  <si>
    <t>Fair Value Measurements (Details)</t>
  </si>
  <si>
    <t>Mar. 31, 2018USD ($)firm</t>
  </si>
  <si>
    <t>Dec. 31, 2017USD ($)</t>
  </si>
  <si>
    <t>Liabilities:</t>
  </si>
  <si>
    <t>Number of firms used for pricing | firm</t>
  </si>
  <si>
    <t>Fixed-maturity securities available for sale:</t>
  </si>
  <si>
    <t>Level 3 | Minimum</t>
  </si>
  <si>
    <t>Discount rate</t>
  </si>
  <si>
    <t>11.50%</t>
  </si>
  <si>
    <t>Level 3 | Maximum</t>
  </si>
  <si>
    <t>17.25%</t>
  </si>
  <si>
    <t>Recurring Basis</t>
  </si>
  <si>
    <t>Deferred compensation</t>
  </si>
  <si>
    <t>Recurring Basis | Corporate debt securities</t>
  </si>
  <si>
    <t>Securities available for sale</t>
  </si>
  <si>
    <t>Recurring Basis | Equity securities available for sale</t>
  </si>
  <si>
    <t>Recurring Basis | Level 1</t>
  </si>
  <si>
    <t>Recurring Basis | Level 1 | Corporate debt securities</t>
  </si>
  <si>
    <t>Recurring Basis | Level 1 | Equity securities available for sale</t>
  </si>
  <si>
    <t>Recurring Basis | Level 2</t>
  </si>
  <si>
    <t>Recurring Basis | Level 2 | Corporate debt securities</t>
  </si>
  <si>
    <t>Recurring Basis | Level 2 | Equity securities available for sale</t>
  </si>
  <si>
    <t>Recurring Basis | Level 3</t>
  </si>
  <si>
    <t>Recurring Basis | Level 3 | Corporate debt securities</t>
  </si>
  <si>
    <t>Recurring Basis | Level 3 | Equity securities available for sale</t>
  </si>
  <si>
    <t>Fair Value Measurements - Summary of Changes in the Fair Values of level 3 Assets Measured on a Recurring Basis (Details) - USD ($)</t>
  </si>
  <si>
    <t>Fair Value, Assets Measured on Recurring Basis, Unobservable Input Reconciliation, Calculation [Roll Forward]</t>
  </si>
  <si>
    <t>Assets measured at fair value</t>
  </si>
  <si>
    <t>Liabilities measured at fair value</t>
  </si>
  <si>
    <t>Realized gain or losses in net earnings</t>
  </si>
  <si>
    <t>Level 3 | Recurring Basis</t>
  </si>
  <si>
    <t>Level 3 | Corporate debt securities | Recurring Basis</t>
  </si>
  <si>
    <t>Fair Value, Beginning of period</t>
  </si>
  <si>
    <t>Transfers from Level 2</t>
  </si>
  <si>
    <t>Fair Value, End of period</t>
  </si>
  <si>
    <t>Investments - Schedule of Carrying Amounts and Fair Values of Available for Sale Securities (Details) - USD ($) $ in Millions</t>
  </si>
  <si>
    <t>Schedule of Available-for-sale Securities [Line Items]</t>
  </si>
  <si>
    <t>Cost Basis</t>
  </si>
  <si>
    <t>Unrealized Gains</t>
  </si>
  <si>
    <t>Unrealized Losses</t>
  </si>
  <si>
    <t>Corporate debt securities</t>
  </si>
  <si>
    <t>Equity securities available for sale</t>
  </si>
  <si>
    <t>Carrying Value</t>
  </si>
  <si>
    <t>Available for sale securities</t>
  </si>
  <si>
    <t>Carrying Value | Corporate debt securities</t>
  </si>
  <si>
    <t>Carrying Value | Equity securities available for sale</t>
  </si>
  <si>
    <t>Fair Value</t>
  </si>
  <si>
    <t>Fair Value | Corporate debt securities</t>
  </si>
  <si>
    <t>Fair Value | Equity securities available for sale</t>
  </si>
  <si>
    <t>Investments - Schedule of Investment Securities in a Continuous Unrealized Loss Position (Details) - USD ($) $ in Millions</t>
  </si>
  <si>
    <t>Less than 12 Months</t>
  </si>
  <si>
    <t>Investments - Narrative (Details) - USD ($)</t>
  </si>
  <si>
    <t>Mar. 30, 2016</t>
  </si>
  <si>
    <t>Realized gains related to the sales of equity securities available for sale (less than for 2018)</t>
  </si>
  <si>
    <t>Other-than-temporary impairment charges relating to securities available for sale</t>
  </si>
  <si>
    <t>Ceridian II | Public Offering</t>
  </si>
  <si>
    <t>Aggregate proceeds from offering</t>
  </si>
  <si>
    <t>Equity securities</t>
  </si>
  <si>
    <t>Gross proceeds on sale of securities</t>
  </si>
  <si>
    <t>Fixed maturity securities, maturity</t>
  </si>
  <si>
    <t>1 year</t>
  </si>
  <si>
    <t>Investments - Schedule of Investments in Unconsolidated Affiliates (Details) - USD ($) $ in Millions</t>
  </si>
  <si>
    <t>Total investment in Ceridian</t>
  </si>
  <si>
    <t>Ownership (as a percent)</t>
  </si>
  <si>
    <t>33.00%</t>
  </si>
  <si>
    <t>Ceridian II</t>
  </si>
  <si>
    <t>32.00%</t>
  </si>
  <si>
    <t>Other</t>
  </si>
  <si>
    <t>Investments - Schedule of Summarized Financial Information for Ceridian (Details) - Ceridian - USD ($) $ in Millions</t>
  </si>
  <si>
    <t>Condensed Combined Balance Sheets</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Condensed Combined Statements of Earnings</t>
  </si>
  <si>
    <t>Earnings (loss) before income taxes</t>
  </si>
  <si>
    <t>Inventory (Details) - USD ($) $ in Millions</t>
  </si>
  <si>
    <t>Raw materials</t>
  </si>
  <si>
    <t>Semi-finished and finished goods</t>
  </si>
  <si>
    <t>Packaging</t>
  </si>
  <si>
    <t>Obsolescence reserve</t>
  </si>
  <si>
    <t>Total bakery inventory</t>
  </si>
  <si>
    <t>Other restaurant-related inventory</t>
  </si>
  <si>
    <t>Total inventory</t>
  </si>
  <si>
    <t>Notes Payable - Schedule of Notes Payable (Details) - USD ($)</t>
  </si>
  <si>
    <t>Debt Instrument [Line Items]</t>
  </si>
  <si>
    <t>Notes payable, total</t>
  </si>
  <si>
    <t>Less: Notes payable, current</t>
  </si>
  <si>
    <t>ABRH Term Loan | Notes payable</t>
  </si>
  <si>
    <t>ABRH Term Loan | Notes payable | LIBOR</t>
  </si>
  <si>
    <t>Basis spread on variable rate</t>
  </si>
  <si>
    <t>3.00%</t>
  </si>
  <si>
    <t>ABRH Revolving Credit Facility | Revolving Credit Facility</t>
  </si>
  <si>
    <t>Brasada Credit Agreement | Notes payable</t>
  </si>
  <si>
    <t>Corporate Revolver Note | Revolving Credit Facility</t>
  </si>
  <si>
    <t>Unused portion</t>
  </si>
  <si>
    <t>Other | Notes payable</t>
  </si>
  <si>
    <t>Notes Payable - Narrative (Details) - USD ($)</t>
  </si>
  <si>
    <t>Jan. 29, 2016</t>
  </si>
  <si>
    <t>Jun. 30, 2014</t>
  </si>
  <si>
    <t>Line of Credit Facility [Line Items]</t>
  </si>
  <si>
    <t>Borrowings under Revolver</t>
  </si>
  <si>
    <t>Cascades Credit Agreement | Notes payable</t>
  </si>
  <si>
    <t>Corporate Revolver Note | Revolver Note</t>
  </si>
  <si>
    <t>Aggregate borrowing capacity</t>
  </si>
  <si>
    <t>Amount available to be drawn</t>
  </si>
  <si>
    <t>NV Brasada | Cascades Credit Agreement</t>
  </si>
  <si>
    <t>NV Brasada | Cascades Credit Agreement | Line of Credit Loan</t>
  </si>
  <si>
    <t>NV Brasada | Cascades Credit Agreement | Notes payable</t>
  </si>
  <si>
    <t>Variable rate interest</t>
  </si>
  <si>
    <t>4.07%</t>
  </si>
  <si>
    <t>ABRH | Notes payable</t>
  </si>
  <si>
    <t>Amendment fee, percentage</t>
  </si>
  <si>
    <t>2.00%</t>
  </si>
  <si>
    <t>ABRH | ABRH Credit Facility, Second Amendment Interest Rate | Notes payable</t>
  </si>
  <si>
    <t>Interest rate increased to</t>
  </si>
  <si>
    <t>10.00%</t>
  </si>
  <si>
    <t>FNF, LLC | Corporate Revolver Note | Revolver Note</t>
  </si>
  <si>
    <t>Notes Payable - Gross Principal Maturities of Notes Payable (Details) $ in Millions</t>
  </si>
  <si>
    <t>Mar. 31, 2018USD ($)</t>
  </si>
  <si>
    <t>2018 (remaining)</t>
  </si>
  <si>
    <t>Thereafter</t>
  </si>
  <si>
    <t>Total Long Term Debt</t>
  </si>
  <si>
    <t>Commitments and Contingencies - Narrative (Details)</t>
  </si>
  <si>
    <t>Jul. 13, 2016</t>
  </si>
  <si>
    <t>Jan. 13, 2017case</t>
  </si>
  <si>
    <t>Loss Contingencies [Line Items]</t>
  </si>
  <si>
    <t>Accrual for legal proceedings | $</t>
  </si>
  <si>
    <t>Otis v. O’Charley’s, LLC | Pending Litigation</t>
  </si>
  <si>
    <t>Time performing non-tipped duties (more than)</t>
  </si>
  <si>
    <t>20.00%</t>
  </si>
  <si>
    <t>Circuit Courts of Appeals Cases | Pending Litigation</t>
  </si>
  <si>
    <t>Number of cases granted certiorari | case</t>
  </si>
  <si>
    <t>Commitments and Contingencies - Future Minimum Operating Lease Commitments (Details) $ in Millions</t>
  </si>
  <si>
    <t>Total future minimum operating lease payments</t>
  </si>
  <si>
    <t>Commitments and Contingencies - Purchase Obligations (Details) $ in Millions</t>
  </si>
  <si>
    <t>Total purchase commitments</t>
  </si>
  <si>
    <t>Segment Information - Summary of Financial Information Concerning Reportable Segments (Details) - USD ($) $ in Millions</t>
  </si>
  <si>
    <t>Segment Reporting Information [Line Items]</t>
  </si>
  <si>
    <t>Restaurant revenues</t>
  </si>
  <si>
    <t>Other operating revenues</t>
  </si>
  <si>
    <t>Interest and investment income, including realized gains and losses</t>
  </si>
  <si>
    <t>(Loss) earnings from continuing operations, before income taxes and equity in earnings (losses) of unconsolidated affiliates</t>
  </si>
  <si>
    <t>Income tax (benefit) expense</t>
  </si>
  <si>
    <t>Assets</t>
  </si>
  <si>
    <t>Operating Segments | Restaurant Group</t>
  </si>
  <si>
    <t>Operating Segments | T-System</t>
  </si>
  <si>
    <t>Operating Segments | Ceridian</t>
  </si>
  <si>
    <t>Operating Segments | Corporate and Other</t>
  </si>
  <si>
    <t>Ceridian Elimination</t>
  </si>
  <si>
    <t>Segment Information - Narrative (Details)</t>
  </si>
  <si>
    <t>Mar. 31, 2018segmentsitescustomer</t>
  </si>
  <si>
    <t>Ownership interest, equity method investment (as a percent)</t>
  </si>
  <si>
    <t>ABRH</t>
  </si>
  <si>
    <t>Ownership interest, controlling interest (as percent)</t>
  </si>
  <si>
    <t>55.00%</t>
  </si>
  <si>
    <t>Number of businesses | segment</t>
  </si>
  <si>
    <t>T-System Coding Software &amp; Outsourced Solutions | T-System</t>
  </si>
  <si>
    <t>Number of customers (more than)</t>
  </si>
  <si>
    <t>Number of sites | sites</t>
  </si>
  <si>
    <t>Software Solutions | T-System Clinical Documentation | T-System</t>
  </si>
  <si>
    <t>T-Sheet | T-System Clinical Documentation | T-System</t>
  </si>
  <si>
    <t>Supplemental Cash Flow Information (Details) - USD ($) $ in Millions</t>
  </si>
  <si>
    <t>Cash paid during the period:</t>
  </si>
  <si>
    <t>Interest</t>
  </si>
  <si>
    <t>Income taxes</t>
  </si>
  <si>
    <t>Non-cash investing activities:</t>
  </si>
  <si>
    <t>Unsettled purchases of investment securities accrued at period end</t>
  </si>
  <si>
    <t>Liabilities and noncontrolling interests assumed in connection with acquisitions:</t>
  </si>
  <si>
    <t>Fair value of net assets acquired</t>
  </si>
  <si>
    <t>Liabilities and noncontrolling interests assumed</t>
  </si>
  <si>
    <t>Discontinued Operations - Narrative (Details) - USD ($) $ in Millions</t>
  </si>
  <si>
    <t>Jun. 06, 2017</t>
  </si>
  <si>
    <t>Income Statement, Balance Sheet and Additional Disclosures by Disposal Groups, Including Discontinued Operations [Line Items]</t>
  </si>
  <si>
    <t>OneDigital | Disposed of by Sale</t>
  </si>
  <si>
    <t>Ownership interest after sale (as a percent)</t>
  </si>
  <si>
    <t>0.00%</t>
  </si>
  <si>
    <t>Other acquisitions/disposals of businesses, net of cash acquired</t>
  </si>
  <si>
    <t>Discontinued Operations - Reconciliation of Operations (Details) - USD ($) $ in Millions</t>
  </si>
  <si>
    <t>Earnings from discontinued operations</t>
  </si>
  <si>
    <t>Operating income</t>
  </si>
  <si>
    <t>Total other income (expense)</t>
  </si>
  <si>
    <t>Earnings from discontinued operations before income taxes</t>
  </si>
  <si>
    <t>Income tax expense</t>
  </si>
  <si>
    <t>Cash flow from discontinued operations data:</t>
  </si>
  <si>
    <t>Net cash provided by operations</t>
  </si>
  <si>
    <t>Net cash used in investing activities</t>
  </si>
  <si>
    <t>Revenue Recognition (Details) - USD ($) $ in Millions</t>
  </si>
  <si>
    <t>Retained Earnings | Accounting Standards Update 2014-09 | Difference between Revenue Guidance in Effect before and after Topic 606</t>
  </si>
  <si>
    <t>Revenue Recognition - Disaggregated Revenue (Details) - USD ($) $ in Millions</t>
  </si>
  <si>
    <t>Disaggregation of Revenue [Line Items]</t>
  </si>
  <si>
    <t>Restaurant Group</t>
  </si>
  <si>
    <t>Restaurant Group | Restaurant sales</t>
  </si>
  <si>
    <t>Restaurant Group | Bakery sales</t>
  </si>
  <si>
    <t>Restaurant Group | Franchise and other</t>
  </si>
  <si>
    <t>T-System | T-System, point-in-time</t>
  </si>
  <si>
    <t>T-System | T-System, over time</t>
  </si>
  <si>
    <t>Corporate and Other | Real estate and resort</t>
  </si>
  <si>
    <t>Corporate and Other | Other</t>
  </si>
  <si>
    <t>Total Other Operating Revenue [Member]</t>
  </si>
  <si>
    <t>Revenue Recognition - Contract Balances, Information About Receivables and Deferred Revenue (Details) - USD ($) $ in Millions</t>
  </si>
  <si>
    <t>Deferred revenue (contract liabilities)</t>
  </si>
  <si>
    <t>Revenue recognized that was included in Deferred revenue</t>
  </si>
  <si>
    <t>Revenue Recognition -Transaction Price Allocated to Remaining Performance Obligations (Details) $ in Millions</t>
  </si>
  <si>
    <t>Revenue, Remaining Performance Obligation, Expected Timing of Satisfaction [Line Items]</t>
  </si>
  <si>
    <t>Revenue to be recognized in future period</t>
  </si>
  <si>
    <t>Revenue contract period</t>
  </si>
  <si>
    <t>Revenue Recognition - Remaining Performance Obligation Timing (Details)</t>
  </si>
  <si>
    <t>Revenue, Remaining Performance Obligation, Expected Timing of Satisfaction, Start Date [Axis]: 2018-04-01</t>
  </si>
  <si>
    <t>Revenue remaining performance obligation (as percent)</t>
  </si>
  <si>
    <t>51.00%</t>
  </si>
  <si>
    <t>Revenue, remaining performance obligation, expected timing of satisfaction</t>
  </si>
  <si>
    <t>Revenue, Remaining Performance Obligation, Expected Timing of Satisfaction, Start Date [Axis]: 2019-04-01</t>
  </si>
  <si>
    <t>25.00%</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4720</v>
      </c>
    </row>
    <row r="11" spans="1:3">
      <c r="A11" s="4" t="s">
        <v>17</v>
      </c>
      <c r="B11" s="4" t="s">
        <v>18</v>
      </c>
    </row>
    <row r="12" spans="1:3">
      <c r="A12" s="4" t="s">
        <v>19</v>
      </c>
      <c r="B12" s="4" t="s">
        <v>20</v>
      </c>
    </row>
    <row r="13" spans="1:3">
      <c r="A13" s="4" t="s">
        <v>21</v>
      </c>
      <c r="C13" s="5" t="n">
        <v>70858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90</v>
      </c>
    </row>
    <row r="4" spans="1:2">
      <c r="A4" s="4" t="s">
        <v>28</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07</v>
      </c>
      <c r="B7"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104.2</v>
      </c>
      <c r="C3" s="7" t="n">
        <v>245.6</v>
      </c>
    </row>
    <row r="4" spans="1:3">
      <c r="A4" s="4" t="s">
        <v>26</v>
      </c>
      <c r="B4" s="8" t="n">
        <v>21.1</v>
      </c>
      <c r="C4" s="5" t="n">
        <v>0</v>
      </c>
    </row>
    <row r="5" spans="1:3">
      <c r="A5" s="4" t="s">
        <v>27</v>
      </c>
      <c r="B5" s="8" t="n">
        <v>30.2</v>
      </c>
      <c r="C5" s="8" t="n">
        <v>35.8</v>
      </c>
    </row>
    <row r="6" spans="1:3">
      <c r="A6" s="4" t="s">
        <v>28</v>
      </c>
      <c r="B6" s="8" t="n">
        <v>38.6</v>
      </c>
      <c r="C6" s="8" t="n">
        <v>29.7</v>
      </c>
    </row>
    <row r="7" spans="1:3">
      <c r="A7" s="4" t="s">
        <v>29</v>
      </c>
      <c r="B7" s="5" t="n">
        <v>0</v>
      </c>
      <c r="C7" s="8" t="n">
        <v>17.7</v>
      </c>
    </row>
    <row r="8" spans="1:3">
      <c r="A8" s="4" t="s">
        <v>30</v>
      </c>
      <c r="B8" s="8" t="n">
        <v>0.2</v>
      </c>
      <c r="C8" s="5" t="n">
        <v>0</v>
      </c>
    </row>
    <row r="9" spans="1:3">
      <c r="A9" s="4" t="s">
        <v>31</v>
      </c>
      <c r="B9" s="8" t="n">
        <v>23.2</v>
      </c>
      <c r="C9" s="8" t="n">
        <v>21.4</v>
      </c>
    </row>
    <row r="10" spans="1:3">
      <c r="A10" s="4" t="s">
        <v>32</v>
      </c>
      <c r="B10" s="8" t="n">
        <v>217.5</v>
      </c>
      <c r="C10" s="8" t="n">
        <v>350.2</v>
      </c>
    </row>
    <row r="11" spans="1:3">
      <c r="A11" s="4" t="s">
        <v>33</v>
      </c>
      <c r="B11" s="8" t="n">
        <v>415.4</v>
      </c>
      <c r="C11" s="8" t="n">
        <v>424.9</v>
      </c>
    </row>
    <row r="12" spans="1:3">
      <c r="A12" s="4" t="s">
        <v>34</v>
      </c>
      <c r="B12" s="8" t="n">
        <v>209.8</v>
      </c>
      <c r="C12" s="8" t="n">
        <v>218.8</v>
      </c>
    </row>
    <row r="13" spans="1:3">
      <c r="A13" s="4" t="s">
        <v>35</v>
      </c>
      <c r="B13" s="8" t="n">
        <v>209.1</v>
      </c>
      <c r="C13" s="8" t="n">
        <v>214.5</v>
      </c>
    </row>
    <row r="14" spans="1:3">
      <c r="A14" s="4" t="s">
        <v>36</v>
      </c>
      <c r="B14" s="5" t="n">
        <v>202</v>
      </c>
      <c r="C14" s="8" t="n">
        <v>202.7</v>
      </c>
    </row>
    <row r="15" spans="1:3">
      <c r="A15" s="4" t="s">
        <v>37</v>
      </c>
      <c r="B15" s="8" t="n">
        <v>21.4</v>
      </c>
      <c r="C15" s="8" t="n">
        <v>14.8</v>
      </c>
    </row>
    <row r="16" spans="1:3">
      <c r="A16" s="4" t="s">
        <v>38</v>
      </c>
      <c r="B16" s="8" t="n">
        <v>14.1</v>
      </c>
      <c r="C16" s="8" t="n">
        <v>10.6</v>
      </c>
    </row>
    <row r="17" spans="1:3">
      <c r="A17" s="4" t="s">
        <v>39</v>
      </c>
      <c r="B17" s="8" t="n">
        <v>51.3</v>
      </c>
      <c r="C17" s="8" t="n">
        <v>50.7</v>
      </c>
    </row>
    <row r="18" spans="1:3">
      <c r="A18" s="4" t="s">
        <v>40</v>
      </c>
      <c r="B18" s="8" t="n">
        <v>1340.6</v>
      </c>
      <c r="C18" s="8" t="n">
        <v>1487.2</v>
      </c>
    </row>
    <row r="19" spans="1:3">
      <c r="A19" s="3" t="s">
        <v>41</v>
      </c>
    </row>
    <row r="20" spans="1:3">
      <c r="A20" s="4" t="s">
        <v>42</v>
      </c>
      <c r="B20" s="8" t="n">
        <v>93.2</v>
      </c>
      <c r="C20" s="8" t="n">
        <v>100.7</v>
      </c>
    </row>
    <row r="21" spans="1:3">
      <c r="A21" s="4" t="s">
        <v>43</v>
      </c>
      <c r="B21" s="5" t="n">
        <v>0</v>
      </c>
      <c r="C21" s="8" t="n">
        <v>0.8</v>
      </c>
    </row>
    <row r="22" spans="1:3">
      <c r="A22" s="4" t="s">
        <v>44</v>
      </c>
      <c r="B22" s="8" t="n">
        <v>23.4</v>
      </c>
      <c r="C22" s="8" t="n">
        <v>26.1</v>
      </c>
    </row>
    <row r="23" spans="1:3">
      <c r="A23" s="4" t="s">
        <v>45</v>
      </c>
      <c r="B23" s="8" t="n">
        <v>1.4</v>
      </c>
      <c r="C23" s="8" t="n">
        <v>122.2</v>
      </c>
    </row>
    <row r="24" spans="1:3">
      <c r="A24" s="4" t="s">
        <v>46</v>
      </c>
      <c r="B24" s="5" t="n">
        <v>118</v>
      </c>
      <c r="C24" s="8" t="n">
        <v>249.8</v>
      </c>
    </row>
    <row r="25" spans="1:3">
      <c r="A25" s="4" t="s">
        <v>47</v>
      </c>
      <c r="B25" s="8" t="n">
        <v>1.9</v>
      </c>
      <c r="C25" s="8" t="n">
        <v>9.1</v>
      </c>
    </row>
    <row r="26" spans="1:3">
      <c r="A26" s="4" t="s">
        <v>48</v>
      </c>
      <c r="B26" s="8" t="n">
        <v>11.1</v>
      </c>
      <c r="C26" s="8" t="n">
        <v>12.7</v>
      </c>
    </row>
    <row r="27" spans="1:3">
      <c r="A27" s="4" t="s">
        <v>49</v>
      </c>
      <c r="B27" s="5" t="n">
        <v>61</v>
      </c>
      <c r="C27" s="8" t="n">
        <v>62.5</v>
      </c>
    </row>
    <row r="28" spans="1:3">
      <c r="A28" s="4" t="s">
        <v>50</v>
      </c>
      <c r="B28" s="5" t="n">
        <v>192</v>
      </c>
      <c r="C28" s="8" t="n">
        <v>334.1</v>
      </c>
    </row>
    <row r="29" spans="1:3">
      <c r="A29" s="4" t="s">
        <v>51</v>
      </c>
      <c r="B29" s="4" t="s">
        <v>52</v>
      </c>
      <c r="C29" s="4" t="s">
        <v>52</v>
      </c>
    </row>
    <row r="30" spans="1:3">
      <c r="A30" s="3" t="s">
        <v>53</v>
      </c>
    </row>
    <row r="31" spans="1:3">
      <c r="A31" s="4" t="s">
        <v>54</v>
      </c>
      <c r="B31" s="8" t="n">
        <v>2.8</v>
      </c>
      <c r="C31" s="8" t="n">
        <v>0.2</v>
      </c>
    </row>
    <row r="32" spans="1:3">
      <c r="A32" s="4" t="s">
        <v>55</v>
      </c>
      <c r="B32" s="8" t="n">
        <v>1131.9</v>
      </c>
      <c r="C32" s="8" t="n">
        <v>1130.2</v>
      </c>
    </row>
    <row r="33" spans="1:3">
      <c r="A33" s="4" t="s">
        <v>56</v>
      </c>
      <c r="B33" s="8" t="n">
        <v>-75.59999999999999</v>
      </c>
      <c r="C33" s="5" t="n">
        <v>-71</v>
      </c>
    </row>
    <row r="34" spans="1:3">
      <c r="A34" s="4" t="s">
        <v>57</v>
      </c>
      <c r="B34" s="8" t="n">
        <v>1059.1</v>
      </c>
      <c r="C34" s="8" t="n">
        <v>1059.4</v>
      </c>
    </row>
    <row r="35" spans="1:3">
      <c r="A35" s="4" t="s">
        <v>58</v>
      </c>
      <c r="B35" s="8" t="n">
        <v>89.5</v>
      </c>
      <c r="C35" s="8" t="n">
        <v>93.7</v>
      </c>
    </row>
    <row r="36" spans="1:3">
      <c r="A36" s="4" t="s">
        <v>59</v>
      </c>
      <c r="B36" s="8" t="n">
        <v>1148.6</v>
      </c>
      <c r="C36" s="8" t="n">
        <v>1153.1</v>
      </c>
    </row>
    <row r="37" spans="1:3">
      <c r="A37" s="4" t="s">
        <v>60</v>
      </c>
      <c r="B37" s="7" t="n">
        <v>1340.6</v>
      </c>
      <c r="C37" s="7" t="n">
        <v>14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3</v>
      </c>
      <c r="D1" s="2" t="s">
        <v>62</v>
      </c>
      <c r="E1" s="2" t="s">
        <v>268</v>
      </c>
    </row>
    <row r="2" spans="1:5">
      <c r="A2" s="3" t="s">
        <v>179</v>
      </c>
    </row>
    <row r="3" spans="1:5">
      <c r="A3" s="4" t="s">
        <v>269</v>
      </c>
      <c r="B3" s="7" t="n">
        <v>1148.6</v>
      </c>
      <c r="C3" s="7" t="n">
        <v>1153.1</v>
      </c>
      <c r="D3" s="7" t="n">
        <v>1009.7</v>
      </c>
      <c r="E3" s="7" t="n">
        <v>10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73.8</v>
      </c>
      <c r="C4" s="7" t="n">
        <v>272.7</v>
      </c>
    </row>
    <row r="5" spans="1:3">
      <c r="A5" s="4" t="s">
        <v>65</v>
      </c>
      <c r="B5" s="8" t="n">
        <v>20.1</v>
      </c>
      <c r="C5" s="8" t="n">
        <v>2.6</v>
      </c>
    </row>
    <row r="6" spans="1:3">
      <c r="A6" s="4" t="s">
        <v>66</v>
      </c>
      <c r="B6" s="8" t="n">
        <v>293.9</v>
      </c>
      <c r="C6" s="8" t="n">
        <v>275.3</v>
      </c>
    </row>
    <row r="7" spans="1:3">
      <c r="A7" s="3" t="s">
        <v>67</v>
      </c>
    </row>
    <row r="8" spans="1:3">
      <c r="A8" s="4" t="s">
        <v>68</v>
      </c>
      <c r="B8" s="8" t="n">
        <v>240.8</v>
      </c>
      <c r="C8" s="8" t="n">
        <v>236.1</v>
      </c>
    </row>
    <row r="9" spans="1:3">
      <c r="A9" s="4" t="s">
        <v>69</v>
      </c>
      <c r="B9" s="8" t="n">
        <v>24.1</v>
      </c>
      <c r="C9" s="8" t="n">
        <v>16.5</v>
      </c>
    </row>
    <row r="10" spans="1:3">
      <c r="A10" s="4" t="s">
        <v>70</v>
      </c>
      <c r="B10" s="8" t="n">
        <v>14.9</v>
      </c>
      <c r="C10" s="8" t="n">
        <v>11.4</v>
      </c>
    </row>
    <row r="11" spans="1:3">
      <c r="A11" s="4" t="s">
        <v>71</v>
      </c>
      <c r="B11" s="8" t="n">
        <v>21.2</v>
      </c>
      <c r="C11" s="8" t="n">
        <v>17.5</v>
      </c>
    </row>
    <row r="12" spans="1:3">
      <c r="A12" s="4" t="s">
        <v>72</v>
      </c>
      <c r="B12" s="5" t="n">
        <v>301</v>
      </c>
      <c r="C12" s="8" t="n">
        <v>281.5</v>
      </c>
    </row>
    <row r="13" spans="1:3">
      <c r="A13" s="4" t="s">
        <v>73</v>
      </c>
      <c r="B13" s="8" t="n">
        <v>-7.1</v>
      </c>
      <c r="C13" s="8" t="n">
        <v>-6.2</v>
      </c>
    </row>
    <row r="14" spans="1:3">
      <c r="A14" s="3" t="s">
        <v>74</v>
      </c>
    </row>
    <row r="15" spans="1:3">
      <c r="A15" s="4" t="s">
        <v>75</v>
      </c>
      <c r="B15" s="8" t="n">
        <v>1.3</v>
      </c>
      <c r="C15" s="5" t="n">
        <v>1</v>
      </c>
    </row>
    <row r="16" spans="1:3">
      <c r="A16" s="4" t="s">
        <v>76</v>
      </c>
      <c r="B16" s="5" t="n">
        <v>-3</v>
      </c>
      <c r="C16" s="8" t="n">
        <v>-2.1</v>
      </c>
    </row>
    <row r="17" spans="1:3">
      <c r="A17" s="4" t="s">
        <v>77</v>
      </c>
      <c r="B17" s="5" t="n">
        <v>0</v>
      </c>
      <c r="C17" s="8" t="n">
        <v>5.1</v>
      </c>
    </row>
    <row r="18" spans="1:3">
      <c r="A18" s="4" t="s">
        <v>78</v>
      </c>
      <c r="B18" s="8" t="n">
        <v>-1.7</v>
      </c>
      <c r="C18" s="5" t="n">
        <v>4</v>
      </c>
    </row>
    <row r="19" spans="1:3">
      <c r="A19" s="4" t="s">
        <v>79</v>
      </c>
      <c r="B19" s="8" t="n">
        <v>-8.800000000000001</v>
      </c>
      <c r="C19" s="8" t="n">
        <v>-2.2</v>
      </c>
    </row>
    <row r="20" spans="1:3">
      <c r="A20" s="4" t="s">
        <v>80</v>
      </c>
      <c r="B20" s="5" t="n">
        <v>-4</v>
      </c>
      <c r="C20" s="8" t="n">
        <v>-1.8</v>
      </c>
    </row>
    <row r="21" spans="1:3">
      <c r="A21" s="4" t="s">
        <v>81</v>
      </c>
      <c r="B21" s="8" t="n">
        <v>-4.8</v>
      </c>
      <c r="C21" s="8" t="n">
        <v>-0.4</v>
      </c>
    </row>
    <row r="22" spans="1:3">
      <c r="A22" s="4" t="s">
        <v>82</v>
      </c>
      <c r="B22" s="8" t="n">
        <v>-1.1</v>
      </c>
      <c r="C22" s="8" t="n">
        <v>-3.4</v>
      </c>
    </row>
    <row r="23" spans="1:3">
      <c r="A23" s="4" t="s">
        <v>83</v>
      </c>
      <c r="B23" s="8" t="n">
        <v>-5.9</v>
      </c>
      <c r="C23" s="8" t="n">
        <v>-3.8</v>
      </c>
    </row>
    <row r="24" spans="1:3">
      <c r="A24" s="4" t="s">
        <v>84</v>
      </c>
      <c r="B24" s="5" t="n">
        <v>0</v>
      </c>
      <c r="C24" s="8" t="n">
        <v>2.3</v>
      </c>
    </row>
    <row r="25" spans="1:3">
      <c r="A25" s="4" t="s">
        <v>85</v>
      </c>
      <c r="B25" s="8" t="n">
        <v>-5.9</v>
      </c>
      <c r="C25" s="8" t="n">
        <v>-1.5</v>
      </c>
    </row>
    <row r="26" spans="1:3">
      <c r="A26" s="4" t="s">
        <v>86</v>
      </c>
      <c r="B26" s="8" t="n">
        <v>-4.2</v>
      </c>
      <c r="C26" s="5" t="n">
        <v>-2</v>
      </c>
    </row>
    <row r="27" spans="1:3">
      <c r="A27" s="4" t="s">
        <v>87</v>
      </c>
      <c r="B27" s="8" t="n">
        <v>-1.7</v>
      </c>
      <c r="C27" s="8" t="n">
        <v>0.5</v>
      </c>
    </row>
    <row r="28" spans="1:3">
      <c r="A28" s="3" t="s">
        <v>88</v>
      </c>
    </row>
    <row r="29" spans="1:3">
      <c r="A29" s="4" t="s">
        <v>89</v>
      </c>
      <c r="B29" s="8" t="n">
        <v>-1.7</v>
      </c>
      <c r="C29" s="8" t="n">
        <v>-1.8</v>
      </c>
    </row>
    <row r="30" spans="1:3">
      <c r="A30" s="4" t="s">
        <v>90</v>
      </c>
      <c r="B30" s="5" t="n">
        <v>0</v>
      </c>
      <c r="C30" s="8" t="n">
        <v>2.3</v>
      </c>
    </row>
    <row r="31" spans="1:3">
      <c r="A31" s="4" t="s">
        <v>87</v>
      </c>
      <c r="B31" s="7" t="n">
        <v>-1.7</v>
      </c>
      <c r="C31" s="7" t="n">
        <v>0.5</v>
      </c>
    </row>
    <row r="32" spans="1:3">
      <c r="A32" s="3" t="s">
        <v>91</v>
      </c>
    </row>
    <row r="33" spans="1:3">
      <c r="A33" s="4" t="s">
        <v>92</v>
      </c>
      <c r="B33" s="9" t="n">
        <v>-0.02</v>
      </c>
      <c r="C33" s="9" t="n">
        <v>-0.02</v>
      </c>
    </row>
    <row r="34" spans="1:3">
      <c r="A34" s="4" t="s">
        <v>93</v>
      </c>
      <c r="B34" s="5" t="n">
        <v>0</v>
      </c>
      <c r="C34" s="10" t="n">
        <v>0.03</v>
      </c>
    </row>
    <row r="35" spans="1:3">
      <c r="A35" s="4" t="s">
        <v>94</v>
      </c>
      <c r="B35" s="10" t="n">
        <v>-0.02</v>
      </c>
      <c r="C35" s="10" t="n">
        <v>0.01</v>
      </c>
    </row>
    <row r="36" spans="1:3">
      <c r="A36" s="3" t="s">
        <v>95</v>
      </c>
    </row>
    <row r="37" spans="1:3">
      <c r="A37" s="4" t="s">
        <v>92</v>
      </c>
      <c r="B37" s="10" t="n">
        <v>-0.02</v>
      </c>
      <c r="C37" s="10" t="n">
        <v>-0.02</v>
      </c>
    </row>
    <row r="38" spans="1:3">
      <c r="A38" s="4" t="s">
        <v>93</v>
      </c>
      <c r="B38" s="5" t="n">
        <v>0</v>
      </c>
      <c r="C38" s="10" t="n">
        <v>0.03</v>
      </c>
    </row>
    <row r="39" spans="1:3">
      <c r="A39" s="4" t="s">
        <v>94</v>
      </c>
      <c r="B39" s="9" t="n">
        <v>-0.02</v>
      </c>
      <c r="C39" s="9" t="n">
        <v>0.01</v>
      </c>
    </row>
    <row r="40" spans="1:3">
      <c r="A40" s="4" t="s">
        <v>96</v>
      </c>
      <c r="B40" s="8" t="n">
        <v>70.59999999999999</v>
      </c>
      <c r="C40" s="8" t="n">
        <v>70.59999999999999</v>
      </c>
    </row>
    <row r="41" spans="1:3">
      <c r="A41" s="4" t="s">
        <v>97</v>
      </c>
      <c r="B41" s="8" t="n">
        <v>70.59999999999999</v>
      </c>
      <c r="C41" s="8" t="n">
        <v>70.5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270</v>
      </c>
      <c r="B1" s="2" t="s">
        <v>271</v>
      </c>
      <c r="C1" s="2" t="s">
        <v>1</v>
      </c>
    </row>
    <row r="2" spans="1:3">
      <c r="B2" s="2" t="s">
        <v>272</v>
      </c>
      <c r="C2" s="2" t="s">
        <v>2</v>
      </c>
    </row>
    <row r="3" spans="1:3">
      <c r="A3" s="3" t="s">
        <v>273</v>
      </c>
    </row>
    <row r="4" spans="1:3">
      <c r="A4" s="4" t="s">
        <v>274</v>
      </c>
      <c r="B4" s="12" t="n">
        <v>0.0001</v>
      </c>
    </row>
    <row r="5" spans="1:3">
      <c r="A5" s="4" t="s">
        <v>275</v>
      </c>
    </row>
    <row r="6" spans="1:3">
      <c r="A6" s="3" t="s">
        <v>273</v>
      </c>
    </row>
    <row r="7" spans="1:3">
      <c r="A7" s="4" t="s">
        <v>276</v>
      </c>
      <c r="C7" s="4" t="s">
        <v>277</v>
      </c>
    </row>
    <row r="8" spans="1:3">
      <c r="A8" s="4" t="s">
        <v>278</v>
      </c>
    </row>
    <row r="9" spans="1:3">
      <c r="A9" s="3" t="s">
        <v>273</v>
      </c>
    </row>
    <row r="10" spans="1:3">
      <c r="A10" s="4" t="s">
        <v>274</v>
      </c>
      <c r="B10" s="12" t="n">
        <v>0.0001</v>
      </c>
    </row>
    <row r="11" spans="1:3">
      <c r="A11" s="4" t="s">
        <v>279</v>
      </c>
      <c r="B11"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80</v>
      </c>
      <c r="B1" s="2" t="s">
        <v>281</v>
      </c>
      <c r="C1" s="2" t="s">
        <v>282</v>
      </c>
      <c r="D1" s="2" t="s">
        <v>283</v>
      </c>
      <c r="E1" s="2" t="s">
        <v>284</v>
      </c>
    </row>
    <row r="2" spans="1:5">
      <c r="A2" s="4" t="s">
        <v>285</v>
      </c>
    </row>
    <row r="3" spans="1:5">
      <c r="A3" s="3" t="s">
        <v>286</v>
      </c>
    </row>
    <row r="4" spans="1:5">
      <c r="A4" s="4" t="s">
        <v>287</v>
      </c>
      <c r="D4" s="4" t="s">
        <v>288</v>
      </c>
    </row>
    <row r="5" spans="1:5">
      <c r="A5" s="4" t="s">
        <v>289</v>
      </c>
      <c r="D5" s="4" t="s">
        <v>290</v>
      </c>
    </row>
    <row r="6" spans="1:5">
      <c r="A6" s="4" t="s">
        <v>291</v>
      </c>
    </row>
    <row r="7" spans="1:5">
      <c r="A7" s="3" t="s">
        <v>286</v>
      </c>
    </row>
    <row r="8" spans="1:5">
      <c r="A8" s="4" t="s">
        <v>292</v>
      </c>
      <c r="D8" s="4" t="s">
        <v>293</v>
      </c>
    </row>
    <row r="9" spans="1:5">
      <c r="A9" s="4" t="s">
        <v>294</v>
      </c>
    </row>
    <row r="10" spans="1:5">
      <c r="A10" s="3" t="s">
        <v>286</v>
      </c>
    </row>
    <row r="11" spans="1:5">
      <c r="A11" s="4" t="s">
        <v>292</v>
      </c>
      <c r="D11" s="4" t="s">
        <v>295</v>
      </c>
    </row>
    <row r="12" spans="1:5">
      <c r="A12" s="4" t="s">
        <v>296</v>
      </c>
    </row>
    <row r="13" spans="1:5">
      <c r="A13" s="3" t="s">
        <v>286</v>
      </c>
    </row>
    <row r="14" spans="1:5">
      <c r="A14" s="4" t="s">
        <v>297</v>
      </c>
      <c r="E14" s="7" t="n">
        <v>67.09999999999999</v>
      </c>
    </row>
    <row r="15" spans="1:5">
      <c r="A15" s="4" t="s">
        <v>298</v>
      </c>
    </row>
    <row r="16" spans="1:5">
      <c r="A16" s="3" t="s">
        <v>286</v>
      </c>
    </row>
    <row r="17" spans="1:5">
      <c r="A17" s="4" t="s">
        <v>299</v>
      </c>
      <c r="C17" s="11" t="n">
        <v>22</v>
      </c>
    </row>
    <row r="18" spans="1:5">
      <c r="A18" s="4" t="s">
        <v>300</v>
      </c>
      <c r="B18" s="7" t="n">
        <v>5.6</v>
      </c>
    </row>
    <row r="19" spans="1:5">
      <c r="A19" s="4" t="s">
        <v>301</v>
      </c>
      <c r="C19" s="5" t="n">
        <v>37135921</v>
      </c>
    </row>
    <row r="20" spans="1:5">
      <c r="A20" s="4" t="s">
        <v>292</v>
      </c>
      <c r="C20" s="4" t="s">
        <v>302</v>
      </c>
    </row>
    <row r="21" spans="1:5">
      <c r="A21" s="4" t="s">
        <v>303</v>
      </c>
    </row>
    <row r="22" spans="1:5">
      <c r="A22" s="3" t="s">
        <v>286</v>
      </c>
    </row>
    <row r="23" spans="1:5">
      <c r="A23" s="4" t="s">
        <v>304</v>
      </c>
      <c r="C23" s="5" t="n">
        <v>21000000</v>
      </c>
    </row>
    <row r="24" spans="1:5">
      <c r="A24" s="4" t="s">
        <v>305</v>
      </c>
      <c r="C24" s="4" t="s">
        <v>306</v>
      </c>
    </row>
    <row r="25" spans="1:5">
      <c r="A25" s="4" t="s">
        <v>307</v>
      </c>
    </row>
    <row r="26" spans="1:5">
      <c r="A26" s="3" t="s">
        <v>286</v>
      </c>
    </row>
    <row r="27" spans="1:5">
      <c r="A27" s="4" t="s">
        <v>304</v>
      </c>
      <c r="C27" s="5" t="n">
        <v>3150000</v>
      </c>
    </row>
    <row r="28" spans="1:5">
      <c r="A28" s="4" t="s">
        <v>308</v>
      </c>
    </row>
    <row r="29" spans="1:5">
      <c r="A29" s="3" t="s">
        <v>286</v>
      </c>
    </row>
    <row r="30" spans="1:5">
      <c r="A30" s="4" t="s">
        <v>304</v>
      </c>
      <c r="C30" s="5" t="n">
        <v>1521030</v>
      </c>
    </row>
    <row r="31" spans="1:5">
      <c r="A31" s="4" t="s">
        <v>309</v>
      </c>
      <c r="C31" s="7" t="n">
        <v>3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0</v>
      </c>
      <c r="B1" s="2" t="s">
        <v>311</v>
      </c>
      <c r="C1" s="2" t="s">
        <v>2</v>
      </c>
    </row>
    <row r="2" spans="1:3">
      <c r="A2" s="3" t="s">
        <v>312</v>
      </c>
    </row>
    <row r="3" spans="1:3">
      <c r="A3" s="4" t="s">
        <v>313</v>
      </c>
      <c r="C3" s="5" t="n">
        <v>0</v>
      </c>
    </row>
    <row r="4" spans="1:3">
      <c r="A4" s="4" t="s">
        <v>314</v>
      </c>
    </row>
    <row r="5" spans="1:3">
      <c r="A5" s="3" t="s">
        <v>312</v>
      </c>
    </row>
    <row r="6" spans="1:3">
      <c r="A6" s="4" t="s">
        <v>315</v>
      </c>
      <c r="B6" s="5" t="n">
        <v>70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2</v>
      </c>
    </row>
    <row r="3" spans="1:3">
      <c r="A3" s="3" t="s">
        <v>179</v>
      </c>
    </row>
    <row r="4" spans="1:3">
      <c r="A4" s="4" t="s">
        <v>317</v>
      </c>
      <c r="B4" s="4" t="s">
        <v>318</v>
      </c>
      <c r="C4" s="4" t="s">
        <v>3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2.8</v>
      </c>
      <c r="C3" s="7" t="n">
        <v>0.2</v>
      </c>
    </row>
    <row r="4" spans="1:3">
      <c r="A4" s="4" t="s">
        <v>323</v>
      </c>
    </row>
    <row r="5" spans="1:3">
      <c r="A5" s="3" t="s">
        <v>321</v>
      </c>
    </row>
    <row r="6" spans="1:3">
      <c r="A6" s="4" t="s">
        <v>324</v>
      </c>
      <c r="C6" s="8" t="n">
        <v>4.3</v>
      </c>
    </row>
    <row r="7" spans="1:3">
      <c r="A7" s="4" t="s">
        <v>325</v>
      </c>
      <c r="C7" s="7"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62</v>
      </c>
      <c r="D2" s="2" t="s">
        <v>268</v>
      </c>
    </row>
    <row r="3" spans="1:4">
      <c r="A3" s="3" t="s">
        <v>327</v>
      </c>
    </row>
    <row r="4" spans="1:4">
      <c r="A4" s="4" t="s">
        <v>328</v>
      </c>
      <c r="B4" s="7" t="n">
        <v>-1.1</v>
      </c>
      <c r="C4" s="7" t="n">
        <v>-3.4</v>
      </c>
    </row>
    <row r="5" spans="1:4">
      <c r="A5" s="4" t="s">
        <v>80</v>
      </c>
      <c r="B5" s="11" t="n">
        <v>-4</v>
      </c>
      <c r="C5" s="8" t="n">
        <v>-1.8</v>
      </c>
    </row>
    <row r="6" spans="1:4">
      <c r="A6" s="4" t="s">
        <v>329</v>
      </c>
    </row>
    <row r="7" spans="1:4">
      <c r="A7" s="3" t="s">
        <v>327</v>
      </c>
    </row>
    <row r="8" spans="1:4">
      <c r="A8" s="4" t="s">
        <v>328</v>
      </c>
      <c r="C8" s="8" t="n">
        <v>0.6</v>
      </c>
    </row>
    <row r="9" spans="1:4">
      <c r="A9" s="4" t="s">
        <v>330</v>
      </c>
    </row>
    <row r="10" spans="1:4">
      <c r="A10" s="3" t="s">
        <v>327</v>
      </c>
    </row>
    <row r="11" spans="1:4">
      <c r="A11" s="4" t="s">
        <v>80</v>
      </c>
      <c r="C11" s="8" t="n">
        <v>0.8</v>
      </c>
    </row>
    <row r="12" spans="1:4">
      <c r="A12" s="4" t="s">
        <v>331</v>
      </c>
    </row>
    <row r="13" spans="1:4">
      <c r="A13" s="3" t="s">
        <v>327</v>
      </c>
    </row>
    <row r="14" spans="1:4">
      <c r="A14" s="4" t="s">
        <v>332</v>
      </c>
      <c r="C14" s="7" t="n">
        <v>2.6</v>
      </c>
      <c r="D14" s="7" t="n">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33</v>
      </c>
      <c r="B1" s="2" t="s">
        <v>334</v>
      </c>
      <c r="C1" s="2" t="s">
        <v>2</v>
      </c>
      <c r="D1" s="2" t="s">
        <v>62</v>
      </c>
    </row>
    <row r="2" spans="1:4">
      <c r="A2" s="3" t="s">
        <v>273</v>
      </c>
    </row>
    <row r="3" spans="1:4">
      <c r="A3" s="4" t="s">
        <v>335</v>
      </c>
      <c r="C3" s="11" t="n">
        <v>0</v>
      </c>
      <c r="D3" s="11" t="n">
        <v>21</v>
      </c>
    </row>
    <row r="4" spans="1:4">
      <c r="A4" s="4" t="s">
        <v>336</v>
      </c>
    </row>
    <row r="5" spans="1:4">
      <c r="A5" s="3" t="s">
        <v>273</v>
      </c>
    </row>
    <row r="6" spans="1:4">
      <c r="A6" s="4" t="s">
        <v>337</v>
      </c>
      <c r="B6" s="7" t="n">
        <v>202.2</v>
      </c>
    </row>
    <row r="7" spans="1:4">
      <c r="A7" s="4" t="s">
        <v>338</v>
      </c>
    </row>
    <row r="8" spans="1:4">
      <c r="A8" s="3" t="s">
        <v>273</v>
      </c>
    </row>
    <row r="9" spans="1:4">
      <c r="A9" s="4" t="s">
        <v>335</v>
      </c>
      <c r="B9" s="7" t="n">
        <v>200.9</v>
      </c>
    </row>
    <row r="10" spans="1:4">
      <c r="A10" s="4" t="s">
        <v>339</v>
      </c>
      <c r="B10" s="4" t="s">
        <v>290</v>
      </c>
    </row>
    <row r="11" spans="1:4">
      <c r="A11" s="4" t="s">
        <v>340</v>
      </c>
      <c r="B11" s="7" t="n">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34</v>
      </c>
      <c r="C1" s="2" t="s">
        <v>2</v>
      </c>
      <c r="D1" s="2" t="s">
        <v>62</v>
      </c>
    </row>
    <row r="2" spans="1:4">
      <c r="A2" s="3" t="s">
        <v>273</v>
      </c>
    </row>
    <row r="3" spans="1:4">
      <c r="A3" s="4" t="s">
        <v>342</v>
      </c>
      <c r="C3" s="11" t="n">
        <v>0</v>
      </c>
      <c r="D3" s="11" t="n">
        <v>21</v>
      </c>
    </row>
    <row r="4" spans="1:4">
      <c r="A4" s="4" t="s">
        <v>338</v>
      </c>
    </row>
    <row r="5" spans="1:4">
      <c r="A5" s="3" t="s">
        <v>273</v>
      </c>
    </row>
    <row r="6" spans="1:4">
      <c r="A6" s="4" t="s">
        <v>343</v>
      </c>
      <c r="B6" s="7" t="n">
        <v>202.2</v>
      </c>
    </row>
    <row r="7" spans="1:4">
      <c r="A7" s="4" t="s">
        <v>344</v>
      </c>
      <c r="B7" s="8" t="n">
        <v>1.3</v>
      </c>
    </row>
    <row r="8" spans="1:4">
      <c r="A8" s="4" t="s">
        <v>342</v>
      </c>
      <c r="B8" s="7" t="n">
        <v>20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3</v>
      </c>
      <c r="D1" s="2" t="s">
        <v>334</v>
      </c>
      <c r="E1" s="2" t="s">
        <v>62</v>
      </c>
    </row>
    <row r="2" spans="1:5">
      <c r="A2" s="3" t="s">
        <v>273</v>
      </c>
    </row>
    <row r="3" spans="1:5">
      <c r="A3" s="4" t="s">
        <v>36</v>
      </c>
      <c r="B3" s="11" t="n">
        <v>202</v>
      </c>
      <c r="C3" s="7" t="n">
        <v>202.7</v>
      </c>
      <c r="E3" s="7" t="n">
        <v>103.1</v>
      </c>
    </row>
    <row r="4" spans="1:5">
      <c r="A4" s="4" t="s">
        <v>338</v>
      </c>
    </row>
    <row r="5" spans="1:5">
      <c r="A5" s="3" t="s">
        <v>273</v>
      </c>
    </row>
    <row r="6" spans="1:5">
      <c r="A6" s="4" t="s">
        <v>27</v>
      </c>
      <c r="D6" s="7" t="n">
        <v>11.3</v>
      </c>
    </row>
    <row r="7" spans="1:5">
      <c r="A7" s="4" t="s">
        <v>346</v>
      </c>
      <c r="D7" s="5" t="n">
        <v>2</v>
      </c>
    </row>
    <row r="8" spans="1:5">
      <c r="A8" s="4" t="s">
        <v>347</v>
      </c>
      <c r="D8" s="8" t="n">
        <v>1.2</v>
      </c>
    </row>
    <row r="9" spans="1:5">
      <c r="A9" s="4" t="s">
        <v>36</v>
      </c>
      <c r="D9" s="8" t="n">
        <v>98.90000000000001</v>
      </c>
    </row>
    <row r="10" spans="1:5">
      <c r="A10" s="4" t="s">
        <v>348</v>
      </c>
      <c r="D10" s="8" t="n">
        <v>112.4</v>
      </c>
    </row>
    <row r="11" spans="1:5">
      <c r="A11" s="4" t="s">
        <v>349</v>
      </c>
      <c r="D11" s="8" t="n">
        <v>225.8</v>
      </c>
    </row>
    <row r="12" spans="1:5">
      <c r="A12" s="4" t="s">
        <v>350</v>
      </c>
      <c r="D12" s="8" t="n">
        <v>6.6</v>
      </c>
    </row>
    <row r="13" spans="1:5">
      <c r="A13" s="4" t="s">
        <v>44</v>
      </c>
      <c r="D13" s="5" t="n">
        <v>11</v>
      </c>
    </row>
    <row r="14" spans="1:5">
      <c r="A14" s="4" t="s">
        <v>351</v>
      </c>
      <c r="D14" s="8" t="n">
        <v>7.3</v>
      </c>
    </row>
    <row r="15" spans="1:5">
      <c r="A15" s="4" t="s">
        <v>352</v>
      </c>
      <c r="D15" s="8" t="n">
        <v>24.9</v>
      </c>
    </row>
    <row r="16" spans="1:5">
      <c r="A16" s="4" t="s">
        <v>353</v>
      </c>
      <c r="D16" s="7" t="n">
        <v>20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273</v>
      </c>
    </row>
    <row r="4" spans="1:2">
      <c r="A4" s="4" t="s">
        <v>356</v>
      </c>
      <c r="B4" s="7" t="n">
        <v>290.3</v>
      </c>
    </row>
    <row r="5" spans="1:2">
      <c r="A5" s="4" t="s">
        <v>85</v>
      </c>
      <c r="B5" s="7" t="n">
        <v>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62</v>
      </c>
    </row>
    <row r="3" spans="1:4">
      <c r="A3" s="3" t="s">
        <v>99</v>
      </c>
    </row>
    <row r="4" spans="1:4">
      <c r="A4" s="4" t="s">
        <v>85</v>
      </c>
      <c r="C4" s="7" t="n">
        <v>-5.9</v>
      </c>
      <c r="D4" s="7" t="n">
        <v>-1.5</v>
      </c>
    </row>
    <row r="5" spans="1:4">
      <c r="A5" s="3" t="s">
        <v>100</v>
      </c>
    </row>
    <row r="6" spans="1:4">
      <c r="A6" s="4" t="s">
        <v>101</v>
      </c>
      <c r="B6" s="4" t="s">
        <v>102</v>
      </c>
      <c r="C6" s="8" t="n">
        <v>2.1</v>
      </c>
      <c r="D6" s="8" t="n">
        <v>0.5</v>
      </c>
    </row>
    <row r="7" spans="1:4">
      <c r="A7" s="4" t="s">
        <v>103</v>
      </c>
      <c r="B7" s="4" t="s">
        <v>104</v>
      </c>
      <c r="C7" s="8" t="n">
        <v>-6.7</v>
      </c>
      <c r="D7" s="8" t="n">
        <v>1.6</v>
      </c>
    </row>
    <row r="8" spans="1:4">
      <c r="A8" s="4" t="s">
        <v>105</v>
      </c>
      <c r="B8" s="4" t="s">
        <v>106</v>
      </c>
      <c r="C8" s="5" t="n">
        <v>0</v>
      </c>
      <c r="D8" s="8" t="n">
        <v>-3.1</v>
      </c>
    </row>
    <row r="9" spans="1:4">
      <c r="A9" s="4" t="s">
        <v>107</v>
      </c>
      <c r="C9" s="8" t="n">
        <v>-4.6</v>
      </c>
      <c r="D9" s="5" t="n">
        <v>-1</v>
      </c>
    </row>
    <row r="10" spans="1:4">
      <c r="A10" s="4" t="s">
        <v>108</v>
      </c>
      <c r="C10" s="8" t="n">
        <v>-10.5</v>
      </c>
      <c r="D10" s="8" t="n">
        <v>-2.5</v>
      </c>
    </row>
    <row r="11" spans="1:4">
      <c r="A11" s="4" t="s">
        <v>109</v>
      </c>
      <c r="C11" s="8" t="n">
        <v>-4.2</v>
      </c>
      <c r="D11" s="5" t="n">
        <v>-2</v>
      </c>
    </row>
    <row r="12" spans="1:4">
      <c r="A12" s="4" t="s">
        <v>110</v>
      </c>
      <c r="C12" s="8" t="n">
        <v>-6.3</v>
      </c>
      <c r="D12" s="8" t="n">
        <v>-0.5</v>
      </c>
    </row>
    <row r="13" spans="1:4">
      <c r="A13" s="4" t="s">
        <v>111</v>
      </c>
      <c r="C13" s="8" t="n">
        <v>0.8</v>
      </c>
      <c r="D13" s="8" t="n">
        <v>0.3</v>
      </c>
    </row>
    <row r="14" spans="1:4">
      <c r="A14" s="4" t="s">
        <v>112</v>
      </c>
      <c r="C14" s="7" t="n">
        <v>-1.8</v>
      </c>
      <c r="D14" s="5" t="n">
        <v>1</v>
      </c>
    </row>
    <row r="15" spans="1:4">
      <c r="A15" s="4" t="s">
        <v>111</v>
      </c>
      <c r="D15" s="7" t="n">
        <v>1.9</v>
      </c>
    </row>
    <row r="16" spans="1:4"/>
    <row r="17" spans="1:4">
      <c r="A17" s="4" t="s">
        <v>102</v>
      </c>
      <c r="B17" s="4" t="s">
        <v>113</v>
      </c>
    </row>
    <row r="18" spans="1:4">
      <c r="A18" s="4" t="s">
        <v>104</v>
      </c>
      <c r="B18" s="4" t="s">
        <v>114</v>
      </c>
    </row>
    <row r="19" spans="1:4">
      <c r="A19" s="4" t="s">
        <v>106</v>
      </c>
      <c r="B19" s="4" t="s">
        <v>115</v>
      </c>
    </row>
  </sheetData>
  <mergeCells count="6">
    <mergeCell ref="A1:B2"/>
    <mergeCell ref="C1:D1"/>
    <mergeCell ref="A16:C16"/>
    <mergeCell ref="B17:C17"/>
    <mergeCell ref="B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273</v>
      </c>
    </row>
    <row r="3" spans="1:2">
      <c r="A3" s="4" t="s">
        <v>347</v>
      </c>
      <c r="B3" s="7" t="n">
        <v>1.2</v>
      </c>
    </row>
    <row r="4" spans="1:2">
      <c r="A4" s="4" t="s">
        <v>359</v>
      </c>
      <c r="B4" s="8" t="n">
        <v>112.4</v>
      </c>
    </row>
    <row r="5" spans="1:2">
      <c r="A5" s="4" t="s">
        <v>117</v>
      </c>
      <c r="B5" s="7" t="n">
        <v>113.6</v>
      </c>
    </row>
    <row r="6" spans="1:2">
      <c r="A6" s="4" t="s">
        <v>360</v>
      </c>
    </row>
    <row r="7" spans="1:2">
      <c r="A7" s="3" t="s">
        <v>273</v>
      </c>
    </row>
    <row r="8" spans="1:2">
      <c r="A8" s="4" t="s">
        <v>361</v>
      </c>
      <c r="B8" s="4" t="s">
        <v>277</v>
      </c>
    </row>
    <row r="9" spans="1:2">
      <c r="A9" s="4" t="s">
        <v>362</v>
      </c>
    </row>
    <row r="10" spans="1:2">
      <c r="A10" s="3" t="s">
        <v>273</v>
      </c>
    </row>
    <row r="11" spans="1:2">
      <c r="A11" s="4" t="s">
        <v>361</v>
      </c>
      <c r="B11" s="4" t="s">
        <v>363</v>
      </c>
    </row>
    <row r="12" spans="1:2">
      <c r="A12" s="4" t="s">
        <v>364</v>
      </c>
    </row>
    <row r="13" spans="1:2">
      <c r="A13" s="3" t="s">
        <v>273</v>
      </c>
    </row>
    <row r="14" spans="1:2">
      <c r="A14" s="4" t="s">
        <v>359</v>
      </c>
      <c r="B14" s="7" t="n">
        <v>55.2</v>
      </c>
    </row>
    <row r="15" spans="1:2">
      <c r="A15" s="4" t="s">
        <v>365</v>
      </c>
      <c r="B15" s="4" t="s">
        <v>366</v>
      </c>
    </row>
    <row r="16" spans="1:2">
      <c r="A16" s="4" t="s">
        <v>367</v>
      </c>
    </row>
    <row r="17" spans="1:2">
      <c r="A17" s="3" t="s">
        <v>273</v>
      </c>
    </row>
    <row r="18" spans="1:2">
      <c r="A18" s="4" t="s">
        <v>359</v>
      </c>
      <c r="B18" s="7" t="n">
        <v>45.1</v>
      </c>
    </row>
    <row r="19" spans="1:2">
      <c r="A19" s="4" t="s">
        <v>365</v>
      </c>
      <c r="B19" s="4" t="s">
        <v>368</v>
      </c>
    </row>
    <row r="20" spans="1:2">
      <c r="A20" s="4" t="s">
        <v>369</v>
      </c>
    </row>
    <row r="21" spans="1:2">
      <c r="A21" s="3" t="s">
        <v>273</v>
      </c>
    </row>
    <row r="22" spans="1:2">
      <c r="A22" s="4" t="s">
        <v>359</v>
      </c>
      <c r="B22" s="7" t="n">
        <v>10.6</v>
      </c>
    </row>
    <row r="23" spans="1:2">
      <c r="A23" s="4" t="s">
        <v>365</v>
      </c>
      <c r="B23" s="4" t="s">
        <v>366</v>
      </c>
    </row>
    <row r="24" spans="1:2">
      <c r="A24" s="4" t="s">
        <v>370</v>
      </c>
    </row>
    <row r="25" spans="1:2">
      <c r="A25" s="3" t="s">
        <v>273</v>
      </c>
    </row>
    <row r="26" spans="1:2">
      <c r="A26" s="4" t="s">
        <v>359</v>
      </c>
      <c r="B26" s="7" t="n">
        <v>1.5</v>
      </c>
    </row>
    <row r="27" spans="1:2">
      <c r="A27" s="4" t="s">
        <v>365</v>
      </c>
      <c r="B27" s="4" t="s">
        <v>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371</v>
      </c>
      <c r="B1" s="2" t="s">
        <v>1</v>
      </c>
    </row>
    <row r="2" spans="1:4">
      <c r="B2" s="2" t="s">
        <v>372</v>
      </c>
      <c r="C2" s="2" t="s">
        <v>373</v>
      </c>
      <c r="D2" s="2" t="s">
        <v>355</v>
      </c>
    </row>
    <row r="3" spans="1:4">
      <c r="A3" s="3" t="s">
        <v>374</v>
      </c>
    </row>
    <row r="4" spans="1:4">
      <c r="A4" s="4" t="s">
        <v>375</v>
      </c>
      <c r="B4" s="5" t="n">
        <v>1</v>
      </c>
    </row>
    <row r="5" spans="1:4">
      <c r="A5" s="13" t="n">
        <v>3</v>
      </c>
    </row>
    <row r="6" spans="1:4">
      <c r="A6" s="3" t="s">
        <v>376</v>
      </c>
    </row>
    <row r="7" spans="1:4">
      <c r="A7" s="4" t="s">
        <v>40</v>
      </c>
      <c r="C7" s="11" t="n">
        <v>0</v>
      </c>
      <c r="D7" s="11" t="n">
        <v>0</v>
      </c>
    </row>
    <row r="8" spans="1:4">
      <c r="A8" s="3" t="s">
        <v>374</v>
      </c>
    </row>
    <row r="9" spans="1:4">
      <c r="A9" s="4" t="s">
        <v>50</v>
      </c>
      <c r="C9" s="5" t="n">
        <v>0</v>
      </c>
      <c r="D9" s="11" t="n">
        <v>0</v>
      </c>
    </row>
    <row r="10" spans="1:4">
      <c r="A10" s="4" t="s">
        <v>377</v>
      </c>
    </row>
    <row r="11" spans="1:4">
      <c r="A11" s="3" t="s">
        <v>374</v>
      </c>
    </row>
    <row r="12" spans="1:4">
      <c r="A12" s="4" t="s">
        <v>378</v>
      </c>
      <c r="B12" s="4" t="s">
        <v>379</v>
      </c>
    </row>
    <row r="13" spans="1:4">
      <c r="A13" s="4" t="s">
        <v>380</v>
      </c>
    </row>
    <row r="14" spans="1:4">
      <c r="A14" s="3" t="s">
        <v>374</v>
      </c>
    </row>
    <row r="15" spans="1:4">
      <c r="A15" s="4" t="s">
        <v>378</v>
      </c>
      <c r="B15" s="4" t="s">
        <v>381</v>
      </c>
    </row>
    <row r="16" spans="1:4">
      <c r="A16" s="4" t="s">
        <v>382</v>
      </c>
    </row>
    <row r="17" spans="1:4">
      <c r="A17" s="3" t="s">
        <v>376</v>
      </c>
    </row>
    <row r="18" spans="1:4">
      <c r="A18" s="4" t="s">
        <v>383</v>
      </c>
      <c r="B18" s="11" t="n">
        <v>3900000</v>
      </c>
      <c r="C18" s="5" t="n">
        <v>4400000</v>
      </c>
    </row>
    <row r="19" spans="1:4">
      <c r="A19" s="4" t="s">
        <v>40</v>
      </c>
      <c r="B19" s="5" t="n">
        <v>25300000</v>
      </c>
      <c r="C19" s="5" t="n">
        <v>36900000</v>
      </c>
    </row>
    <row r="20" spans="1:4">
      <c r="A20" s="3" t="s">
        <v>374</v>
      </c>
    </row>
    <row r="21" spans="1:4">
      <c r="A21" s="4" t="s">
        <v>383</v>
      </c>
      <c r="B21" s="5" t="n">
        <v>3900000</v>
      </c>
      <c r="C21" s="5" t="n">
        <v>4400000</v>
      </c>
    </row>
    <row r="22" spans="1:4">
      <c r="A22" s="4" t="s">
        <v>50</v>
      </c>
      <c r="B22" s="5" t="n">
        <v>3900000</v>
      </c>
      <c r="C22" s="5" t="n">
        <v>4400000</v>
      </c>
    </row>
    <row r="23" spans="1:4">
      <c r="A23" s="4" t="s">
        <v>384</v>
      </c>
    </row>
    <row r="24" spans="1:4">
      <c r="A24" s="3" t="s">
        <v>376</v>
      </c>
    </row>
    <row r="25" spans="1:4">
      <c r="A25" s="4" t="s">
        <v>385</v>
      </c>
      <c r="B25" s="5" t="n">
        <v>21400000</v>
      </c>
      <c r="C25" s="5" t="n">
        <v>14800000</v>
      </c>
    </row>
    <row r="26" spans="1:4">
      <c r="A26" s="4" t="s">
        <v>386</v>
      </c>
    </row>
    <row r="27" spans="1:4">
      <c r="A27" s="3" t="s">
        <v>376</v>
      </c>
    </row>
    <row r="28" spans="1:4">
      <c r="A28" s="4" t="s">
        <v>385</v>
      </c>
      <c r="C28" s="5" t="n">
        <v>17700000</v>
      </c>
    </row>
    <row r="29" spans="1:4">
      <c r="A29" s="4" t="s">
        <v>387</v>
      </c>
    </row>
    <row r="30" spans="1:4">
      <c r="A30" s="3" t="s">
        <v>376</v>
      </c>
    </row>
    <row r="31" spans="1:4">
      <c r="A31" s="4" t="s">
        <v>383</v>
      </c>
      <c r="B31" s="5" t="n">
        <v>3900000</v>
      </c>
      <c r="C31" s="5" t="n">
        <v>4400000</v>
      </c>
    </row>
    <row r="32" spans="1:4">
      <c r="A32" s="4" t="s">
        <v>40</v>
      </c>
      <c r="B32" s="5" t="n">
        <v>3900000</v>
      </c>
      <c r="C32" s="5" t="n">
        <v>22100000</v>
      </c>
    </row>
    <row r="33" spans="1:4">
      <c r="A33" s="3" t="s">
        <v>374</v>
      </c>
    </row>
    <row r="34" spans="1:4">
      <c r="A34" s="4" t="s">
        <v>383</v>
      </c>
      <c r="B34" s="5" t="n">
        <v>3900000</v>
      </c>
      <c r="C34" s="5" t="n">
        <v>4400000</v>
      </c>
    </row>
    <row r="35" spans="1:4">
      <c r="A35" s="4" t="s">
        <v>50</v>
      </c>
      <c r="B35" s="5" t="n">
        <v>3900000</v>
      </c>
      <c r="C35" s="5" t="n">
        <v>4400000</v>
      </c>
    </row>
    <row r="36" spans="1:4">
      <c r="A36" s="4" t="s">
        <v>388</v>
      </c>
    </row>
    <row r="37" spans="1:4">
      <c r="A37" s="3" t="s">
        <v>376</v>
      </c>
    </row>
    <row r="38" spans="1:4">
      <c r="A38" s="4" t="s">
        <v>385</v>
      </c>
      <c r="B38" s="5" t="n">
        <v>0</v>
      </c>
      <c r="C38" s="5" t="n">
        <v>0</v>
      </c>
    </row>
    <row r="39" spans="1:4">
      <c r="A39" s="4" t="s">
        <v>389</v>
      </c>
    </row>
    <row r="40" spans="1:4">
      <c r="A40" s="3" t="s">
        <v>376</v>
      </c>
    </row>
    <row r="41" spans="1:4">
      <c r="A41" s="4" t="s">
        <v>385</v>
      </c>
      <c r="C41" s="5" t="n">
        <v>17700000</v>
      </c>
    </row>
    <row r="42" spans="1:4">
      <c r="A42" s="4" t="s">
        <v>390</v>
      </c>
    </row>
    <row r="43" spans="1:4">
      <c r="A43" s="3" t="s">
        <v>376</v>
      </c>
    </row>
    <row r="44" spans="1:4">
      <c r="A44" s="4" t="s">
        <v>383</v>
      </c>
      <c r="B44" s="5" t="n">
        <v>0</v>
      </c>
      <c r="C44" s="5" t="n">
        <v>0</v>
      </c>
    </row>
    <row r="45" spans="1:4">
      <c r="A45" s="4" t="s">
        <v>40</v>
      </c>
      <c r="B45" s="5" t="n">
        <v>0</v>
      </c>
      <c r="C45" s="5" t="n">
        <v>14800000</v>
      </c>
    </row>
    <row r="46" spans="1:4">
      <c r="A46" s="3" t="s">
        <v>374</v>
      </c>
    </row>
    <row r="47" spans="1:4">
      <c r="A47" s="4" t="s">
        <v>383</v>
      </c>
      <c r="B47" s="5" t="n">
        <v>0</v>
      </c>
      <c r="C47" s="5" t="n">
        <v>0</v>
      </c>
    </row>
    <row r="48" spans="1:4">
      <c r="A48" s="4" t="s">
        <v>50</v>
      </c>
      <c r="B48" s="5" t="n">
        <v>0</v>
      </c>
      <c r="C48" s="5" t="n">
        <v>0</v>
      </c>
    </row>
    <row r="49" spans="1:4">
      <c r="A49" s="4" t="s">
        <v>391</v>
      </c>
    </row>
    <row r="50" spans="1:4">
      <c r="A50" s="3" t="s">
        <v>376</v>
      </c>
    </row>
    <row r="51" spans="1:4">
      <c r="A51" s="4" t="s">
        <v>385</v>
      </c>
      <c r="B51" s="5" t="n">
        <v>0</v>
      </c>
      <c r="C51" s="5" t="n">
        <v>14800000</v>
      </c>
    </row>
    <row r="52" spans="1:4">
      <c r="A52" s="4" t="s">
        <v>392</v>
      </c>
    </row>
    <row r="53" spans="1:4">
      <c r="A53" s="3" t="s">
        <v>376</v>
      </c>
    </row>
    <row r="54" spans="1:4">
      <c r="A54" s="4" t="s">
        <v>385</v>
      </c>
      <c r="C54" s="5" t="n">
        <v>0</v>
      </c>
    </row>
    <row r="55" spans="1:4">
      <c r="A55" s="4" t="s">
        <v>393</v>
      </c>
    </row>
    <row r="56" spans="1:4">
      <c r="A56" s="3" t="s">
        <v>376</v>
      </c>
    </row>
    <row r="57" spans="1:4">
      <c r="A57" s="4" t="s">
        <v>383</v>
      </c>
      <c r="B57" s="5" t="n">
        <v>0</v>
      </c>
      <c r="C57" s="5" t="n">
        <v>0</v>
      </c>
    </row>
    <row r="58" spans="1:4">
      <c r="A58" s="4" t="s">
        <v>40</v>
      </c>
      <c r="B58" s="5" t="n">
        <v>21400000</v>
      </c>
      <c r="C58" s="5" t="n">
        <v>0</v>
      </c>
    </row>
    <row r="59" spans="1:4">
      <c r="A59" s="3" t="s">
        <v>374</v>
      </c>
    </row>
    <row r="60" spans="1:4">
      <c r="A60" s="4" t="s">
        <v>383</v>
      </c>
      <c r="B60" s="5" t="n">
        <v>0</v>
      </c>
      <c r="C60" s="5" t="n">
        <v>0</v>
      </c>
    </row>
    <row r="61" spans="1:4">
      <c r="A61" s="4" t="s">
        <v>50</v>
      </c>
      <c r="B61" s="5" t="n">
        <v>0</v>
      </c>
      <c r="C61" s="5" t="n">
        <v>0</v>
      </c>
    </row>
    <row r="62" spans="1:4">
      <c r="A62" s="4" t="s">
        <v>394</v>
      </c>
    </row>
    <row r="63" spans="1:4">
      <c r="A63" s="3" t="s">
        <v>376</v>
      </c>
    </row>
    <row r="64" spans="1:4">
      <c r="A64" s="4" t="s">
        <v>385</v>
      </c>
      <c r="B64" s="11" t="n">
        <v>21400000</v>
      </c>
      <c r="C64" s="5" t="n">
        <v>0</v>
      </c>
    </row>
    <row r="65" spans="1:4">
      <c r="A65" s="4" t="s">
        <v>395</v>
      </c>
    </row>
    <row r="66" spans="1:4">
      <c r="A66" s="3" t="s">
        <v>376</v>
      </c>
    </row>
    <row r="67" spans="1:4">
      <c r="A67" s="4" t="s">
        <v>385</v>
      </c>
      <c r="C67" s="11"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6</v>
      </c>
      <c r="C1" s="2" t="s">
        <v>1</v>
      </c>
    </row>
    <row r="2" spans="1:5">
      <c r="C2" s="2" t="s">
        <v>2</v>
      </c>
      <c r="D2" s="2" t="s">
        <v>62</v>
      </c>
      <c r="E2" s="2" t="s">
        <v>23</v>
      </c>
    </row>
    <row r="3" spans="1:5">
      <c r="A3" s="3" t="s">
        <v>397</v>
      </c>
    </row>
    <row r="4" spans="1:5">
      <c r="A4" s="4" t="s">
        <v>130</v>
      </c>
      <c r="B4" s="4" t="s">
        <v>102</v>
      </c>
      <c r="C4" s="11" t="n">
        <v>2100000</v>
      </c>
      <c r="D4" s="11" t="n">
        <v>500000</v>
      </c>
    </row>
    <row r="5" spans="1:5">
      <c r="A5" s="4" t="s">
        <v>382</v>
      </c>
    </row>
    <row r="6" spans="1:5">
      <c r="A6" s="3" t="s">
        <v>397</v>
      </c>
    </row>
    <row r="7" spans="1:5">
      <c r="A7" s="4" t="s">
        <v>398</v>
      </c>
      <c r="C7" s="5" t="n">
        <v>25300000</v>
      </c>
      <c r="E7" s="11" t="n">
        <v>36900000</v>
      </c>
    </row>
    <row r="8" spans="1:5">
      <c r="A8" s="4" t="s">
        <v>399</v>
      </c>
      <c r="C8" s="5" t="n">
        <v>3900000</v>
      </c>
      <c r="E8" s="5" t="n">
        <v>4400000</v>
      </c>
    </row>
    <row r="9" spans="1:5">
      <c r="A9" s="13" t="n">
        <v>3</v>
      </c>
    </row>
    <row r="10" spans="1:5">
      <c r="A10" s="3" t="s">
        <v>397</v>
      </c>
    </row>
    <row r="11" spans="1:5">
      <c r="A11" s="4" t="s">
        <v>400</v>
      </c>
      <c r="C11" s="5" t="n">
        <v>0</v>
      </c>
      <c r="D11" s="5" t="n">
        <v>0</v>
      </c>
    </row>
    <row r="12" spans="1:5">
      <c r="A12" s="4" t="s">
        <v>130</v>
      </c>
      <c r="C12" s="5" t="n">
        <v>0</v>
      </c>
      <c r="D12" s="5" t="n">
        <v>0</v>
      </c>
    </row>
    <row r="13" spans="1:5">
      <c r="A13" s="4" t="s">
        <v>398</v>
      </c>
      <c r="D13" s="5" t="n">
        <v>0</v>
      </c>
      <c r="E13" s="5" t="n">
        <v>0</v>
      </c>
    </row>
    <row r="14" spans="1:5">
      <c r="A14" s="4" t="s">
        <v>399</v>
      </c>
      <c r="D14" s="11" t="n">
        <v>0</v>
      </c>
      <c r="E14" s="5" t="n">
        <v>0</v>
      </c>
    </row>
    <row r="15" spans="1:5">
      <c r="A15" s="4" t="s">
        <v>401</v>
      </c>
    </row>
    <row r="16" spans="1:5">
      <c r="A16" s="3" t="s">
        <v>397</v>
      </c>
    </row>
    <row r="17" spans="1:5">
      <c r="A17" s="4" t="s">
        <v>398</v>
      </c>
      <c r="C17" s="5" t="n">
        <v>21400000</v>
      </c>
      <c r="E17" s="5" t="n">
        <v>0</v>
      </c>
    </row>
    <row r="18" spans="1:5">
      <c r="A18" s="4" t="s">
        <v>399</v>
      </c>
      <c r="C18" s="5" t="n">
        <v>0</v>
      </c>
      <c r="E18" s="11" t="n">
        <v>0</v>
      </c>
    </row>
    <row r="19" spans="1:5">
      <c r="A19" s="4" t="s">
        <v>402</v>
      </c>
    </row>
    <row r="20" spans="1:5">
      <c r="A20" s="3" t="s">
        <v>397</v>
      </c>
    </row>
    <row r="21" spans="1:5">
      <c r="A21" s="4" t="s">
        <v>403</v>
      </c>
      <c r="C21" s="5" t="n">
        <v>0</v>
      </c>
    </row>
    <row r="22" spans="1:5">
      <c r="A22" s="4" t="s">
        <v>404</v>
      </c>
      <c r="C22" s="5" t="n">
        <v>21400000</v>
      </c>
    </row>
    <row r="23" spans="1:5">
      <c r="A23" s="4" t="s">
        <v>405</v>
      </c>
      <c r="C23" s="11" t="n">
        <v>21400000</v>
      </c>
    </row>
    <row r="24" spans="1:5"/>
    <row r="25" spans="1:5">
      <c r="A25" s="4" t="s">
        <v>102</v>
      </c>
      <c r="B25" s="4" t="s">
        <v>113</v>
      </c>
    </row>
  </sheetData>
  <mergeCells count="4">
    <mergeCell ref="A1:B2"/>
    <mergeCell ref="C1:D1"/>
    <mergeCell ref="A24:D24"/>
    <mergeCell ref="B25:D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407</v>
      </c>
    </row>
    <row r="3" spans="1:3">
      <c r="A3" s="4" t="s">
        <v>408</v>
      </c>
      <c r="B3" s="7" t="n">
        <v>29.8</v>
      </c>
      <c r="C3" s="11" t="n">
        <v>44</v>
      </c>
    </row>
    <row r="4" spans="1:3">
      <c r="A4" s="4" t="s">
        <v>409</v>
      </c>
      <c r="B4" s="8" t="n">
        <v>2.7</v>
      </c>
      <c r="C4" s="8" t="n">
        <v>0.6</v>
      </c>
    </row>
    <row r="5" spans="1:3">
      <c r="A5" s="4" t="s">
        <v>410</v>
      </c>
      <c r="B5" s="8" t="n">
        <v>-11.1</v>
      </c>
      <c r="C5" s="8" t="n">
        <v>-12.1</v>
      </c>
    </row>
    <row r="6" spans="1:3">
      <c r="A6" s="4" t="s">
        <v>411</v>
      </c>
    </row>
    <row r="7" spans="1:3">
      <c r="A7" s="3" t="s">
        <v>407</v>
      </c>
    </row>
    <row r="8" spans="1:3">
      <c r="A8" s="4" t="s">
        <v>408</v>
      </c>
      <c r="B8" s="8" t="n">
        <v>29.8</v>
      </c>
      <c r="C8" s="8" t="n">
        <v>26.3</v>
      </c>
    </row>
    <row r="9" spans="1:3">
      <c r="A9" s="4" t="s">
        <v>409</v>
      </c>
      <c r="B9" s="8" t="n">
        <v>2.7</v>
      </c>
      <c r="C9" s="8" t="n">
        <v>0.3</v>
      </c>
    </row>
    <row r="10" spans="1:3">
      <c r="A10" s="4" t="s">
        <v>410</v>
      </c>
      <c r="B10" s="8" t="n">
        <v>-11.1</v>
      </c>
      <c r="C10" s="8" t="n">
        <v>-11.8</v>
      </c>
    </row>
    <row r="11" spans="1:3">
      <c r="A11" s="4" t="s">
        <v>412</v>
      </c>
    </row>
    <row r="12" spans="1:3">
      <c r="A12" s="3" t="s">
        <v>407</v>
      </c>
    </row>
    <row r="13" spans="1:3">
      <c r="A13" s="4" t="s">
        <v>408</v>
      </c>
      <c r="C13" s="8" t="n">
        <v>17.7</v>
      </c>
    </row>
    <row r="14" spans="1:3">
      <c r="A14" s="4" t="s">
        <v>409</v>
      </c>
      <c r="C14" s="8" t="n">
        <v>0.3</v>
      </c>
    </row>
    <row r="15" spans="1:3">
      <c r="A15" s="4" t="s">
        <v>410</v>
      </c>
      <c r="C15" s="8" t="n">
        <v>-0.3</v>
      </c>
    </row>
    <row r="16" spans="1:3">
      <c r="A16" s="4" t="s">
        <v>413</v>
      </c>
    </row>
    <row r="17" spans="1:3">
      <c r="A17" s="3" t="s">
        <v>407</v>
      </c>
    </row>
    <row r="18" spans="1:3">
      <c r="A18" s="4" t="s">
        <v>414</v>
      </c>
      <c r="B18" s="8" t="n">
        <v>21.4</v>
      </c>
      <c r="C18" s="8" t="n">
        <v>32.5</v>
      </c>
    </row>
    <row r="19" spans="1:3">
      <c r="A19" s="4" t="s">
        <v>415</v>
      </c>
    </row>
    <row r="20" spans="1:3">
      <c r="A20" s="3" t="s">
        <v>407</v>
      </c>
    </row>
    <row r="21" spans="1:3">
      <c r="A21" s="4" t="s">
        <v>414</v>
      </c>
      <c r="B21" s="8" t="n">
        <v>21.4</v>
      </c>
      <c r="C21" s="8" t="n">
        <v>14.8</v>
      </c>
    </row>
    <row r="22" spans="1:3">
      <c r="A22" s="4" t="s">
        <v>416</v>
      </c>
    </row>
    <row r="23" spans="1:3">
      <c r="A23" s="3" t="s">
        <v>407</v>
      </c>
    </row>
    <row r="24" spans="1:3">
      <c r="A24" s="4" t="s">
        <v>414</v>
      </c>
      <c r="C24" s="8" t="n">
        <v>17.7</v>
      </c>
    </row>
    <row r="25" spans="1:3">
      <c r="A25" s="4" t="s">
        <v>417</v>
      </c>
    </row>
    <row r="26" spans="1:3">
      <c r="A26" s="3" t="s">
        <v>407</v>
      </c>
    </row>
    <row r="27" spans="1:3">
      <c r="A27" s="4" t="s">
        <v>414</v>
      </c>
      <c r="B27" s="8" t="n">
        <v>21.4</v>
      </c>
      <c r="C27" s="8" t="n">
        <v>32.5</v>
      </c>
    </row>
    <row r="28" spans="1:3">
      <c r="A28" s="4" t="s">
        <v>418</v>
      </c>
    </row>
    <row r="29" spans="1:3">
      <c r="A29" s="3" t="s">
        <v>407</v>
      </c>
    </row>
    <row r="30" spans="1:3">
      <c r="A30" s="4" t="s">
        <v>414</v>
      </c>
      <c r="B30" s="7" t="n">
        <v>21.4</v>
      </c>
      <c r="C30" s="8" t="n">
        <v>14.8</v>
      </c>
    </row>
    <row r="31" spans="1:3">
      <c r="A31" s="4" t="s">
        <v>419</v>
      </c>
    </row>
    <row r="32" spans="1:3">
      <c r="A32" s="3" t="s">
        <v>407</v>
      </c>
    </row>
    <row r="33" spans="1:3">
      <c r="A33" s="4" t="s">
        <v>414</v>
      </c>
      <c r="C33" s="7" t="n">
        <v>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417</v>
      </c>
    </row>
    <row r="3" spans="1:3">
      <c r="A3" s="4" t="s">
        <v>421</v>
      </c>
      <c r="B3" s="7" t="n">
        <v>15.3</v>
      </c>
      <c r="C3" s="7" t="n">
        <v>21.1</v>
      </c>
    </row>
    <row r="4" spans="1:3">
      <c r="A4" s="3" t="s">
        <v>410</v>
      </c>
    </row>
    <row r="5" spans="1:3">
      <c r="A5" s="4" t="s">
        <v>421</v>
      </c>
      <c r="B5" s="8" t="n">
        <v>-11.1</v>
      </c>
      <c r="C5" s="8" t="n">
        <v>-12.1</v>
      </c>
    </row>
    <row r="6" spans="1:3">
      <c r="A6" s="4" t="s">
        <v>411</v>
      </c>
    </row>
    <row r="7" spans="1:3">
      <c r="A7" s="3" t="s">
        <v>417</v>
      </c>
    </row>
    <row r="8" spans="1:3">
      <c r="A8" s="4" t="s">
        <v>421</v>
      </c>
      <c r="B8" s="8" t="n">
        <v>15.3</v>
      </c>
      <c r="C8" s="8" t="n">
        <v>14.3</v>
      </c>
    </row>
    <row r="9" spans="1:3">
      <c r="A9" s="3" t="s">
        <v>410</v>
      </c>
    </row>
    <row r="10" spans="1:3">
      <c r="A10" s="4" t="s">
        <v>421</v>
      </c>
      <c r="B10" s="7" t="n">
        <v>-11.1</v>
      </c>
      <c r="C10" s="8" t="n">
        <v>-11.8</v>
      </c>
    </row>
    <row r="11" spans="1:3">
      <c r="A11" s="4" t="s">
        <v>412</v>
      </c>
    </row>
    <row r="12" spans="1:3">
      <c r="A12" s="3" t="s">
        <v>417</v>
      </c>
    </row>
    <row r="13" spans="1:3">
      <c r="A13" s="4" t="s">
        <v>421</v>
      </c>
      <c r="C13" s="8" t="n">
        <v>6.8</v>
      </c>
    </row>
    <row r="14" spans="1:3">
      <c r="A14" s="3" t="s">
        <v>410</v>
      </c>
    </row>
    <row r="15" spans="1:3">
      <c r="A15" s="4" t="s">
        <v>421</v>
      </c>
      <c r="C15" s="7"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423</v>
      </c>
      <c r="C1" s="2" t="s">
        <v>2</v>
      </c>
      <c r="D1" s="2" t="s">
        <v>62</v>
      </c>
    </row>
    <row r="2" spans="1:4">
      <c r="A2" s="3" t="s">
        <v>407</v>
      </c>
    </row>
    <row r="3" spans="1:4">
      <c r="A3" s="4" t="s">
        <v>424</v>
      </c>
      <c r="C3" s="11" t="n">
        <v>0</v>
      </c>
      <c r="D3" s="11" t="n">
        <v>0</v>
      </c>
    </row>
    <row r="4" spans="1:4">
      <c r="A4" s="4" t="s">
        <v>385</v>
      </c>
    </row>
    <row r="5" spans="1:4">
      <c r="A5" s="3" t="s">
        <v>407</v>
      </c>
    </row>
    <row r="6" spans="1:4">
      <c r="A6" s="4" t="s">
        <v>425</v>
      </c>
      <c r="C6" s="5" t="n">
        <v>0</v>
      </c>
      <c r="D6" s="5" t="n">
        <v>0</v>
      </c>
    </row>
    <row r="7" spans="1:4">
      <c r="A7" s="4" t="s">
        <v>426</v>
      </c>
    </row>
    <row r="8" spans="1:4">
      <c r="A8" s="3" t="s">
        <v>407</v>
      </c>
    </row>
    <row r="9" spans="1:4">
      <c r="A9" s="4" t="s">
        <v>427</v>
      </c>
      <c r="B9" s="11" t="n">
        <v>150200000</v>
      </c>
    </row>
    <row r="10" spans="1:4">
      <c r="A10" s="4" t="s">
        <v>428</v>
      </c>
    </row>
    <row r="11" spans="1:4">
      <c r="A11" s="3" t="s">
        <v>407</v>
      </c>
    </row>
    <row r="12" spans="1:4">
      <c r="A12" s="4" t="s">
        <v>429</v>
      </c>
      <c r="C12" s="5" t="n">
        <v>17700000</v>
      </c>
      <c r="D12" s="5" t="n">
        <v>31600000</v>
      </c>
    </row>
    <row r="13" spans="1:4">
      <c r="A13" s="4" t="s">
        <v>424</v>
      </c>
      <c r="C13" s="11" t="n">
        <v>100000</v>
      </c>
      <c r="D13" s="11" t="n">
        <v>5100000</v>
      </c>
    </row>
    <row r="14" spans="1:4">
      <c r="A14" s="4" t="s">
        <v>360</v>
      </c>
    </row>
    <row r="15" spans="1:4">
      <c r="A15" s="3" t="s">
        <v>407</v>
      </c>
    </row>
    <row r="16" spans="1:4">
      <c r="A16" s="4" t="s">
        <v>430</v>
      </c>
      <c r="C16" s="4" t="s">
        <v>431</v>
      </c>
    </row>
    <row r="17" spans="1:4">
      <c r="A17" s="4" t="s">
        <v>362</v>
      </c>
    </row>
    <row r="18" spans="1:4">
      <c r="A18" s="3" t="s">
        <v>407</v>
      </c>
    </row>
    <row r="19" spans="1:4">
      <c r="A19" s="4" t="s">
        <v>430</v>
      </c>
      <c r="C19"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327</v>
      </c>
    </row>
    <row r="3" spans="1:3">
      <c r="A3" s="4" t="s">
        <v>33</v>
      </c>
      <c r="B3" s="7" t="n">
        <v>415.4</v>
      </c>
      <c r="C3" s="7" t="n">
        <v>424.9</v>
      </c>
    </row>
    <row r="4" spans="1:3">
      <c r="A4" s="4" t="s">
        <v>433</v>
      </c>
    </row>
    <row r="5" spans="1:3">
      <c r="A5" s="3" t="s">
        <v>327</v>
      </c>
    </row>
    <row r="6" spans="1:3">
      <c r="A6" s="4" t="s">
        <v>434</v>
      </c>
      <c r="B6" s="4" t="s">
        <v>52</v>
      </c>
    </row>
    <row r="7" spans="1:3">
      <c r="A7" s="4" t="s">
        <v>33</v>
      </c>
      <c r="B7" s="7" t="n">
        <v>374.6</v>
      </c>
      <c r="C7" s="8" t="n">
        <v>383.3</v>
      </c>
    </row>
    <row r="8" spans="1:3">
      <c r="A8" s="4" t="s">
        <v>124</v>
      </c>
    </row>
    <row r="9" spans="1:3">
      <c r="A9" s="3" t="s">
        <v>327</v>
      </c>
    </row>
    <row r="10" spans="1:3">
      <c r="A10" s="4" t="s">
        <v>434</v>
      </c>
      <c r="B10" s="4" t="s">
        <v>435</v>
      </c>
    </row>
    <row r="11" spans="1:3">
      <c r="A11" s="4" t="s">
        <v>33</v>
      </c>
      <c r="B11" s="7" t="n">
        <v>314.4</v>
      </c>
      <c r="C11" s="8" t="n">
        <v>324.9</v>
      </c>
    </row>
    <row r="12" spans="1:3">
      <c r="A12" s="4" t="s">
        <v>436</v>
      </c>
    </row>
    <row r="13" spans="1:3">
      <c r="A13" s="3" t="s">
        <v>327</v>
      </c>
    </row>
    <row r="14" spans="1:3">
      <c r="A14" s="4" t="s">
        <v>434</v>
      </c>
      <c r="B14" s="4" t="s">
        <v>437</v>
      </c>
    </row>
    <row r="15" spans="1:3">
      <c r="A15" s="4" t="s">
        <v>33</v>
      </c>
      <c r="B15" s="7" t="n">
        <v>60.2</v>
      </c>
      <c r="C15" s="8" t="n">
        <v>58.4</v>
      </c>
    </row>
    <row r="16" spans="1:3">
      <c r="A16" s="4" t="s">
        <v>438</v>
      </c>
    </row>
    <row r="17" spans="1:3">
      <c r="A17" s="3" t="s">
        <v>327</v>
      </c>
    </row>
    <row r="18" spans="1:3">
      <c r="A18" s="4" t="s">
        <v>33</v>
      </c>
      <c r="B18" s="7" t="n">
        <v>40.8</v>
      </c>
      <c r="C18" s="7" t="n">
        <v>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62</v>
      </c>
      <c r="D2" s="2" t="s">
        <v>23</v>
      </c>
    </row>
    <row r="3" spans="1:4">
      <c r="A3" s="3" t="s">
        <v>440</v>
      </c>
    </row>
    <row r="4" spans="1:4">
      <c r="A4" s="4" t="s">
        <v>441</v>
      </c>
      <c r="B4" s="7" t="n">
        <v>295.4</v>
      </c>
      <c r="D4" s="7" t="n">
        <v>323.4</v>
      </c>
    </row>
    <row r="5" spans="1:4">
      <c r="A5" s="4" t="s">
        <v>442</v>
      </c>
      <c r="B5" s="8" t="n">
        <v>4293.9</v>
      </c>
      <c r="D5" s="8" t="n">
        <v>4099.7</v>
      </c>
    </row>
    <row r="6" spans="1:4">
      <c r="A6" s="4" t="s">
        <v>443</v>
      </c>
      <c r="B6" s="8" t="n">
        <v>2282.4</v>
      </c>
      <c r="D6" s="8" t="n">
        <v>2299.7</v>
      </c>
    </row>
    <row r="7" spans="1:4">
      <c r="A7" s="4" t="s">
        <v>444</v>
      </c>
      <c r="B7" s="5" t="n">
        <v>109</v>
      </c>
      <c r="D7" s="8" t="n">
        <v>107.8</v>
      </c>
    </row>
    <row r="8" spans="1:4">
      <c r="A8" s="4" t="s">
        <v>40</v>
      </c>
      <c r="B8" s="8" t="n">
        <v>6980.7</v>
      </c>
      <c r="D8" s="8" t="n">
        <v>6830.6</v>
      </c>
    </row>
    <row r="9" spans="1:4">
      <c r="A9" s="4" t="s">
        <v>445</v>
      </c>
      <c r="B9" s="8" t="n">
        <v>141.3</v>
      </c>
      <c r="D9" s="5" t="n">
        <v>167</v>
      </c>
    </row>
    <row r="10" spans="1:4">
      <c r="A10" s="4" t="s">
        <v>446</v>
      </c>
      <c r="B10" s="8" t="n">
        <v>4313.2</v>
      </c>
      <c r="D10" s="8" t="n">
        <v>4105.5</v>
      </c>
    </row>
    <row r="11" spans="1:4">
      <c r="A11" s="4" t="s">
        <v>447</v>
      </c>
      <c r="B11" s="8" t="n">
        <v>1120.5</v>
      </c>
      <c r="D11" s="8" t="n">
        <v>1119.8</v>
      </c>
    </row>
    <row r="12" spans="1:4">
      <c r="A12" s="4" t="s">
        <v>448</v>
      </c>
      <c r="B12" s="8" t="n">
        <v>201.1</v>
      </c>
      <c r="D12" s="8" t="n">
        <v>208.6</v>
      </c>
    </row>
    <row r="13" spans="1:4">
      <c r="A13" s="4" t="s">
        <v>50</v>
      </c>
      <c r="B13" s="8" t="n">
        <v>5776.1</v>
      </c>
      <c r="D13" s="8" t="n">
        <v>5600.9</v>
      </c>
    </row>
    <row r="14" spans="1:4">
      <c r="A14" s="4" t="s">
        <v>449</v>
      </c>
      <c r="B14" s="8" t="n">
        <v>1204.6</v>
      </c>
      <c r="D14" s="8" t="n">
        <v>1229.7</v>
      </c>
    </row>
    <row r="15" spans="1:4">
      <c r="A15" s="4" t="s">
        <v>60</v>
      </c>
      <c r="B15" s="8" t="n">
        <v>6980.7</v>
      </c>
      <c r="D15" s="7" t="n">
        <v>6830.6</v>
      </c>
    </row>
    <row r="16" spans="1:4">
      <c r="A16" s="3" t="s">
        <v>450</v>
      </c>
    </row>
    <row r="17" spans="1:4">
      <c r="A17" s="4" t="s">
        <v>356</v>
      </c>
      <c r="B17" s="8" t="n">
        <v>208.9</v>
      </c>
      <c r="C17" s="11" t="n">
        <v>187</v>
      </c>
    </row>
    <row r="18" spans="1:4">
      <c r="A18" s="4" t="s">
        <v>451</v>
      </c>
      <c r="B18" s="8" t="n">
        <v>4.5</v>
      </c>
      <c r="C18" s="8" t="n">
        <v>-9.199999999999999</v>
      </c>
    </row>
    <row r="19" spans="1:4">
      <c r="A19" s="4" t="s">
        <v>85</v>
      </c>
      <c r="B19" s="7" t="n">
        <v>-1.8</v>
      </c>
      <c r="C19" s="7" t="n">
        <v>-1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2</v>
      </c>
      <c r="B1" s="2" t="s">
        <v>2</v>
      </c>
      <c r="C1" s="2" t="s">
        <v>23</v>
      </c>
    </row>
    <row r="2" spans="1:3">
      <c r="A2" s="3" t="s">
        <v>190</v>
      </c>
    </row>
    <row r="3" spans="1:3">
      <c r="A3" s="4" t="s">
        <v>453</v>
      </c>
      <c r="B3" s="7" t="n">
        <v>12.4</v>
      </c>
      <c r="C3" s="7" t="n">
        <v>9.1</v>
      </c>
    </row>
    <row r="4" spans="1:3">
      <c r="A4" s="4" t="s">
        <v>454</v>
      </c>
      <c r="B4" s="8" t="n">
        <v>13.7</v>
      </c>
      <c r="C4" s="8" t="n">
        <v>7.5</v>
      </c>
    </row>
    <row r="5" spans="1:3">
      <c r="A5" s="4" t="s">
        <v>455</v>
      </c>
      <c r="B5" s="8" t="n">
        <v>2.9</v>
      </c>
      <c r="C5" s="8" t="n">
        <v>2.8</v>
      </c>
    </row>
    <row r="6" spans="1:3">
      <c r="A6" s="4" t="s">
        <v>456</v>
      </c>
      <c r="B6" s="8" t="n">
        <v>-0.7</v>
      </c>
      <c r="C6" s="8" t="n">
        <v>-0.6</v>
      </c>
    </row>
    <row r="7" spans="1:3">
      <c r="A7" s="4" t="s">
        <v>457</v>
      </c>
      <c r="B7" s="8" t="n">
        <v>28.3</v>
      </c>
      <c r="C7" s="8" t="n">
        <v>18.8</v>
      </c>
    </row>
    <row r="8" spans="1:3">
      <c r="A8" s="4" t="s">
        <v>458</v>
      </c>
      <c r="B8" s="8" t="n">
        <v>10.1</v>
      </c>
      <c r="C8" s="8" t="n">
        <v>10.9</v>
      </c>
    </row>
    <row r="9" spans="1:3">
      <c r="A9" s="4" t="s">
        <v>438</v>
      </c>
      <c r="B9" s="8" t="n">
        <v>0.2</v>
      </c>
      <c r="C9" s="5" t="n">
        <v>0</v>
      </c>
    </row>
    <row r="10" spans="1:3">
      <c r="A10" s="4" t="s">
        <v>459</v>
      </c>
      <c r="B10" s="7" t="n">
        <v>38.6</v>
      </c>
      <c r="C10" s="7" t="n">
        <v>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0</v>
      </c>
      <c r="B1" s="2" t="s">
        <v>1</v>
      </c>
    </row>
    <row r="2" spans="1:3">
      <c r="B2" s="2" t="s">
        <v>2</v>
      </c>
      <c r="C2" s="2" t="s">
        <v>23</v>
      </c>
    </row>
    <row r="3" spans="1:3">
      <c r="A3" s="3" t="s">
        <v>461</v>
      </c>
    </row>
    <row r="4" spans="1:3">
      <c r="A4" s="4" t="s">
        <v>462</v>
      </c>
      <c r="B4" s="11" t="n">
        <v>12500000</v>
      </c>
      <c r="C4" s="11" t="n">
        <v>134900000</v>
      </c>
    </row>
    <row r="5" spans="1:3">
      <c r="A5" s="4" t="s">
        <v>463</v>
      </c>
      <c r="B5" s="5" t="n">
        <v>1400000</v>
      </c>
      <c r="C5" s="5" t="n">
        <v>122200000</v>
      </c>
    </row>
    <row r="6" spans="1:3">
      <c r="A6" s="4" t="s">
        <v>48</v>
      </c>
      <c r="B6" s="5" t="n">
        <v>11100000</v>
      </c>
      <c r="C6" s="5" t="n">
        <v>12700000</v>
      </c>
    </row>
    <row r="7" spans="1:3">
      <c r="A7" s="4" t="s">
        <v>464</v>
      </c>
    </row>
    <row r="8" spans="1:3">
      <c r="A8" s="3" t="s">
        <v>461</v>
      </c>
    </row>
    <row r="9" spans="1:3">
      <c r="A9" s="4" t="s">
        <v>462</v>
      </c>
      <c r="B9" s="11" t="n">
        <v>0</v>
      </c>
      <c r="C9" s="5" t="n">
        <v>84200000</v>
      </c>
    </row>
    <row r="10" spans="1:3">
      <c r="A10" s="4" t="s">
        <v>465</v>
      </c>
    </row>
    <row r="11" spans="1:3">
      <c r="A11" s="3" t="s">
        <v>461</v>
      </c>
    </row>
    <row r="12" spans="1:3">
      <c r="A12" s="4" t="s">
        <v>466</v>
      </c>
      <c r="B12" s="4" t="s">
        <v>467</v>
      </c>
    </row>
    <row r="13" spans="1:3">
      <c r="A13" s="4" t="s">
        <v>468</v>
      </c>
    </row>
    <row r="14" spans="1:3">
      <c r="A14" s="3" t="s">
        <v>461</v>
      </c>
    </row>
    <row r="15" spans="1:3">
      <c r="A15" s="4" t="s">
        <v>462</v>
      </c>
      <c r="B15" s="11" t="n">
        <v>0</v>
      </c>
      <c r="C15" s="5" t="n">
        <v>38000000</v>
      </c>
    </row>
    <row r="16" spans="1:3">
      <c r="A16" s="4" t="s">
        <v>469</v>
      </c>
    </row>
    <row r="17" spans="1:3">
      <c r="A17" s="3" t="s">
        <v>461</v>
      </c>
    </row>
    <row r="18" spans="1:3">
      <c r="A18" s="4" t="s">
        <v>462</v>
      </c>
      <c r="B18" s="5" t="n">
        <v>12000000</v>
      </c>
      <c r="C18" s="5" t="n">
        <v>12100000</v>
      </c>
    </row>
    <row r="19" spans="1:3">
      <c r="A19" s="4" t="s">
        <v>470</v>
      </c>
    </row>
    <row r="20" spans="1:3">
      <c r="A20" s="3" t="s">
        <v>461</v>
      </c>
    </row>
    <row r="21" spans="1:3">
      <c r="A21" s="4" t="s">
        <v>462</v>
      </c>
      <c r="B21" s="5" t="n">
        <v>0</v>
      </c>
      <c r="C21" s="5" t="n">
        <v>0</v>
      </c>
    </row>
    <row r="22" spans="1:3">
      <c r="A22" s="4" t="s">
        <v>471</v>
      </c>
      <c r="B22" s="5" t="n">
        <v>100000000</v>
      </c>
    </row>
    <row r="23" spans="1:3">
      <c r="A23" s="4" t="s">
        <v>472</v>
      </c>
    </row>
    <row r="24" spans="1:3">
      <c r="A24" s="3" t="s">
        <v>461</v>
      </c>
    </row>
    <row r="25" spans="1:3">
      <c r="A25" s="4" t="s">
        <v>462</v>
      </c>
      <c r="B25" s="11" t="n">
        <v>500000</v>
      </c>
      <c r="C25" s="11" t="n">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6"/>
    <col customWidth="1" max="6" min="6" width="39"/>
    <col customWidth="1" max="7" min="7" width="26"/>
    <col customWidth="1" max="8" min="8" width="27"/>
    <col customWidth="1" max="9" min="9" width="18"/>
    <col customWidth="1" max="10" min="10" width="9"/>
    <col customWidth="1" max="11" min="11" width="35"/>
    <col customWidth="1" max="12" min="12" width="73"/>
    <col customWidth="1" max="13" min="13" width="80"/>
  </cols>
  <sheetData>
    <row r="1" spans="1:13">
      <c r="A1" s="1" t="s">
        <v>116</v>
      </c>
      <c r="B1" s="2" t="s">
        <v>117</v>
      </c>
      <c r="D1" s="2" t="s">
        <v>118</v>
      </c>
      <c r="E1" s="2" t="s">
        <v>119</v>
      </c>
      <c r="F1" s="2" t="s">
        <v>120</v>
      </c>
      <c r="G1" s="2" t="s">
        <v>121</v>
      </c>
      <c r="H1" s="2" t="s">
        <v>122</v>
      </c>
      <c r="I1" s="2" t="s">
        <v>123</v>
      </c>
      <c r="J1" s="2" t="s">
        <v>124</v>
      </c>
      <c r="K1" s="2" t="s">
        <v>125</v>
      </c>
      <c r="L1" s="2" t="s">
        <v>126</v>
      </c>
      <c r="M1" s="2" t="s">
        <v>127</v>
      </c>
    </row>
    <row r="2" spans="1:13">
      <c r="A2" s="4" t="s">
        <v>128</v>
      </c>
      <c r="B2" s="7" t="n">
        <v>1009.8</v>
      </c>
      <c r="E2" s="7" t="n">
        <v>961.6</v>
      </c>
      <c r="F2" s="7" t="n">
        <v>-68.09999999999999</v>
      </c>
      <c r="G2" s="7" t="n">
        <v>116.3</v>
      </c>
    </row>
    <row r="3" spans="1:13">
      <c r="A3" s="3" t="s">
        <v>129</v>
      </c>
    </row>
    <row r="4" spans="1:13">
      <c r="A4" s="4" t="s">
        <v>130</v>
      </c>
      <c r="B4" s="8" t="n">
        <v>0.5</v>
      </c>
      <c r="C4" s="4" t="s">
        <v>102</v>
      </c>
      <c r="F4" s="8" t="n">
        <v>0.5</v>
      </c>
    </row>
    <row r="5" spans="1:13">
      <c r="A5" s="4" t="s">
        <v>131</v>
      </c>
      <c r="B5" s="8" t="n">
        <v>1.6</v>
      </c>
      <c r="C5" s="4" t="s">
        <v>104</v>
      </c>
      <c r="F5" s="8" t="n">
        <v>1.6</v>
      </c>
    </row>
    <row r="6" spans="1:13">
      <c r="A6" s="4" t="s">
        <v>132</v>
      </c>
      <c r="B6" s="5" t="n">
        <v>-3</v>
      </c>
      <c r="F6" s="8" t="n">
        <v>-3.1</v>
      </c>
    </row>
    <row r="7" spans="1:13">
      <c r="A7" s="4" t="s">
        <v>133</v>
      </c>
      <c r="B7" s="8" t="n">
        <v>0.2</v>
      </c>
      <c r="G7" s="8" t="n">
        <v>0.2</v>
      </c>
    </row>
    <row r="8" spans="1:13">
      <c r="A8" s="4" t="s">
        <v>134</v>
      </c>
      <c r="B8" s="8" t="n">
        <v>0.8</v>
      </c>
      <c r="E8" s="8" t="n">
        <v>0.8</v>
      </c>
    </row>
    <row r="9" spans="1:13">
      <c r="A9" s="4" t="s">
        <v>135</v>
      </c>
      <c r="B9" s="8" t="n">
        <v>-0.1</v>
      </c>
      <c r="G9" s="8" t="n">
        <v>-0.1</v>
      </c>
    </row>
    <row r="10" spans="1:13">
      <c r="A10" s="4" t="s">
        <v>136</v>
      </c>
      <c r="B10" s="8" t="n">
        <v>1.5</v>
      </c>
      <c r="E10" s="8" t="n">
        <v>1.5</v>
      </c>
    </row>
    <row r="11" spans="1:13">
      <c r="A11" s="4" t="s">
        <v>85</v>
      </c>
      <c r="B11" s="8" t="n">
        <v>-1.5</v>
      </c>
      <c r="E11" s="8" t="n">
        <v>0.5</v>
      </c>
      <c r="G11" s="5" t="n">
        <v>-2</v>
      </c>
    </row>
    <row r="12" spans="1:13">
      <c r="A12" s="4" t="s">
        <v>137</v>
      </c>
      <c r="B12" s="8" t="n">
        <v>1009.7</v>
      </c>
      <c r="E12" s="7" t="n">
        <v>964.4</v>
      </c>
      <c r="F12" s="8" t="n">
        <v>-69.09999999999999</v>
      </c>
      <c r="G12" s="8" t="n">
        <v>114.4</v>
      </c>
    </row>
    <row r="13" spans="1:13">
      <c r="A13" s="3" t="s">
        <v>129</v>
      </c>
    </row>
    <row r="14" spans="1:13">
      <c r="A14" s="4" t="s">
        <v>138</v>
      </c>
      <c r="L14" s="7" t="n">
        <v>4.3</v>
      </c>
      <c r="M14" s="7" t="n">
        <v>4.3</v>
      </c>
    </row>
    <row r="15" spans="1:13">
      <c r="A15" s="4" t="s">
        <v>139</v>
      </c>
      <c r="B15" s="8" t="n">
        <v>1153.1</v>
      </c>
      <c r="D15" s="11" t="n">
        <v>0</v>
      </c>
      <c r="F15" s="5" t="n">
        <v>-71</v>
      </c>
      <c r="G15" s="8" t="n">
        <v>93.7</v>
      </c>
      <c r="H15" s="7" t="n">
        <v>1130.2</v>
      </c>
      <c r="I15" s="7" t="n">
        <v>0.2</v>
      </c>
    </row>
    <row r="16" spans="1:13">
      <c r="A16" s="4" t="s">
        <v>140</v>
      </c>
      <c r="D16" s="8" t="n">
        <v>70.90000000000001</v>
      </c>
    </row>
    <row r="17" spans="1:13">
      <c r="A17" s="3" t="s">
        <v>129</v>
      </c>
    </row>
    <row r="18" spans="1:13">
      <c r="A18" s="4" t="s">
        <v>130</v>
      </c>
      <c r="B18" s="8" t="n">
        <v>2.1</v>
      </c>
      <c r="C18" s="4" t="s">
        <v>102</v>
      </c>
      <c r="F18" s="8" t="n">
        <v>2.1</v>
      </c>
    </row>
    <row r="19" spans="1:13">
      <c r="A19" s="4" t="s">
        <v>131</v>
      </c>
      <c r="B19" s="8" t="n">
        <v>-6.7</v>
      </c>
      <c r="C19" s="4" t="s">
        <v>104</v>
      </c>
      <c r="F19" s="5" t="n">
        <v>-7</v>
      </c>
    </row>
    <row r="20" spans="1:13">
      <c r="A20" s="4" t="s">
        <v>136</v>
      </c>
      <c r="B20" s="8" t="n">
        <v>0.4</v>
      </c>
      <c r="G20" s="5" t="n">
        <v>0</v>
      </c>
      <c r="H20" s="8" t="n">
        <v>0.4</v>
      </c>
      <c r="J20" s="11" t="n">
        <v>1</v>
      </c>
      <c r="K20" s="11" t="n">
        <v>1</v>
      </c>
    </row>
    <row r="21" spans="1:13">
      <c r="A21" s="4" t="s">
        <v>141</v>
      </c>
      <c r="B21" s="8" t="n">
        <v>0.3</v>
      </c>
      <c r="H21" s="8" t="n">
        <v>0.3</v>
      </c>
    </row>
    <row r="22" spans="1:13">
      <c r="A22" s="4" t="s">
        <v>85</v>
      </c>
      <c r="B22" s="8" t="n">
        <v>-5.9</v>
      </c>
      <c r="G22" s="8" t="n">
        <v>-4.2</v>
      </c>
      <c r="I22" s="8" t="n">
        <v>-1.7</v>
      </c>
    </row>
    <row r="23" spans="1:13">
      <c r="A23" s="4" t="s">
        <v>142</v>
      </c>
      <c r="D23" s="8" t="n">
        <v>70.90000000000001</v>
      </c>
    </row>
    <row r="24" spans="1:13">
      <c r="A24" s="4" t="s">
        <v>143</v>
      </c>
      <c r="B24" s="7" t="n">
        <v>1148.6</v>
      </c>
      <c r="D24" s="11" t="n">
        <v>0</v>
      </c>
      <c r="F24" s="7" t="n">
        <v>-75.59999999999999</v>
      </c>
      <c r="G24" s="7" t="n">
        <v>89.5</v>
      </c>
      <c r="H24" s="7" t="n">
        <v>1131.9</v>
      </c>
      <c r="I24" s="7" t="n">
        <v>2.8</v>
      </c>
    </row>
    <row r="25" spans="1:13"/>
    <row r="26" spans="1:13">
      <c r="A26" s="4" t="s">
        <v>102</v>
      </c>
      <c r="B26" s="4" t="s">
        <v>113</v>
      </c>
    </row>
    <row r="27" spans="1:13">
      <c r="A27" s="4" t="s">
        <v>104</v>
      </c>
      <c r="B27" s="4" t="s">
        <v>114</v>
      </c>
    </row>
  </sheetData>
  <mergeCells count="4">
    <mergeCell ref="B1:C1"/>
    <mergeCell ref="A25:M25"/>
    <mergeCell ref="B26:M26"/>
    <mergeCell ref="B27:M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5"/>
    <col customWidth="1" max="6" min="6" width="14"/>
  </cols>
  <sheetData>
    <row r="1" spans="1:6">
      <c r="A1" s="1" t="s">
        <v>473</v>
      </c>
      <c r="B1" s="2" t="s">
        <v>271</v>
      </c>
    </row>
    <row r="2" spans="1:6">
      <c r="B2" s="2" t="s">
        <v>2</v>
      </c>
      <c r="C2" s="2" t="s">
        <v>23</v>
      </c>
      <c r="D2" s="2" t="s">
        <v>311</v>
      </c>
      <c r="E2" s="2" t="s">
        <v>474</v>
      </c>
      <c r="F2" s="2" t="s">
        <v>475</v>
      </c>
    </row>
    <row r="3" spans="1:6">
      <c r="A3" s="3" t="s">
        <v>476</v>
      </c>
    </row>
    <row r="4" spans="1:6">
      <c r="A4" s="4" t="s">
        <v>477</v>
      </c>
      <c r="B4" s="11" t="n">
        <v>12500000</v>
      </c>
      <c r="C4" s="11" t="n">
        <v>134900000</v>
      </c>
    </row>
    <row r="5" spans="1:6">
      <c r="A5" s="4" t="s">
        <v>478</v>
      </c>
    </row>
    <row r="6" spans="1:6">
      <c r="A6" s="3" t="s">
        <v>476</v>
      </c>
    </row>
    <row r="7" spans="1:6">
      <c r="A7" s="4" t="s">
        <v>477</v>
      </c>
      <c r="B7" s="5" t="n">
        <v>12000000</v>
      </c>
      <c r="C7" s="5" t="n">
        <v>12100000</v>
      </c>
    </row>
    <row r="8" spans="1:6">
      <c r="A8" s="4" t="s">
        <v>479</v>
      </c>
    </row>
    <row r="9" spans="1:6">
      <c r="A9" s="3" t="s">
        <v>476</v>
      </c>
    </row>
    <row r="10" spans="1:6">
      <c r="A10" s="4" t="s">
        <v>480</v>
      </c>
      <c r="D10" s="11" t="n">
        <v>100000000</v>
      </c>
    </row>
    <row r="11" spans="1:6">
      <c r="A11" s="4" t="s">
        <v>481</v>
      </c>
      <c r="B11" s="5" t="n">
        <v>100000000</v>
      </c>
    </row>
    <row r="12" spans="1:6">
      <c r="A12" s="4" t="s">
        <v>477</v>
      </c>
      <c r="B12" s="5" t="n">
        <v>0</v>
      </c>
      <c r="C12" s="11" t="n">
        <v>0</v>
      </c>
    </row>
    <row r="13" spans="1:6">
      <c r="A13" s="4" t="s">
        <v>482</v>
      </c>
    </row>
    <row r="14" spans="1:6">
      <c r="A14" s="3" t="s">
        <v>476</v>
      </c>
    </row>
    <row r="15" spans="1:6">
      <c r="A15" s="4" t="s">
        <v>480</v>
      </c>
      <c r="E15" s="11" t="n">
        <v>17000000</v>
      </c>
    </row>
    <row r="16" spans="1:6">
      <c r="A16" s="4" t="s">
        <v>483</v>
      </c>
    </row>
    <row r="17" spans="1:6">
      <c r="A17" s="3" t="s">
        <v>476</v>
      </c>
    </row>
    <row r="18" spans="1:6">
      <c r="A18" s="4" t="s">
        <v>481</v>
      </c>
      <c r="B18" s="11" t="n">
        <v>800000</v>
      </c>
    </row>
    <row r="19" spans="1:6">
      <c r="A19" s="4" t="s">
        <v>484</v>
      </c>
    </row>
    <row r="20" spans="1:6">
      <c r="A20" s="3" t="s">
        <v>476</v>
      </c>
    </row>
    <row r="21" spans="1:6">
      <c r="A21" s="4" t="s">
        <v>485</v>
      </c>
      <c r="B21" s="4" t="s">
        <v>486</v>
      </c>
    </row>
    <row r="22" spans="1:6">
      <c r="A22" s="4" t="s">
        <v>487</v>
      </c>
    </row>
    <row r="23" spans="1:6">
      <c r="A23" s="3" t="s">
        <v>476</v>
      </c>
    </row>
    <row r="24" spans="1:6">
      <c r="A24" s="4" t="s">
        <v>488</v>
      </c>
      <c r="B24" s="4" t="s">
        <v>489</v>
      </c>
    </row>
    <row r="25" spans="1:6">
      <c r="A25" s="4" t="s">
        <v>490</v>
      </c>
    </row>
    <row r="26" spans="1:6">
      <c r="A26" s="3" t="s">
        <v>476</v>
      </c>
    </row>
    <row r="27" spans="1:6">
      <c r="A27" s="4" t="s">
        <v>491</v>
      </c>
      <c r="B27" s="4" t="s">
        <v>492</v>
      </c>
    </row>
    <row r="28" spans="1:6">
      <c r="A28" s="4" t="s">
        <v>493</v>
      </c>
    </row>
    <row r="29" spans="1:6">
      <c r="A29" s="3" t="s">
        <v>476</v>
      </c>
    </row>
    <row r="30" spans="1:6">
      <c r="A30" s="4" t="s">
        <v>480</v>
      </c>
      <c r="F30" s="11" t="n">
        <v>1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193</v>
      </c>
    </row>
    <row r="3" spans="1:2">
      <c r="A3" s="4" t="s">
        <v>496</v>
      </c>
      <c r="B3" s="7" t="n">
        <v>1.1</v>
      </c>
    </row>
    <row r="4" spans="1:2">
      <c r="A4" s="5" t="n">
        <v>2019</v>
      </c>
      <c r="B4" s="8" t="n">
        <v>0.5</v>
      </c>
    </row>
    <row r="5" spans="1:2">
      <c r="A5" s="5" t="n">
        <v>2020</v>
      </c>
      <c r="B5" s="8" t="n">
        <v>0.4</v>
      </c>
    </row>
    <row r="6" spans="1:2">
      <c r="A6" s="5" t="n">
        <v>2021</v>
      </c>
      <c r="B6" s="8" t="n">
        <v>0.4</v>
      </c>
    </row>
    <row r="7" spans="1:2">
      <c r="A7" s="5" t="n">
        <v>2022</v>
      </c>
      <c r="B7" s="8" t="n">
        <v>0.4</v>
      </c>
    </row>
    <row r="8" spans="1:2">
      <c r="A8" s="4" t="s">
        <v>497</v>
      </c>
      <c r="B8" s="8" t="n">
        <v>9.800000000000001</v>
      </c>
    </row>
    <row r="9" spans="1:2">
      <c r="A9" s="4" t="s">
        <v>498</v>
      </c>
      <c r="B9" s="7" t="n">
        <v>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21"/>
    <col customWidth="1" max="4" min="4" width="21"/>
    <col customWidth="1" max="5" min="5" width="18"/>
  </cols>
  <sheetData>
    <row r="1" spans="1:5">
      <c r="A1" s="1" t="s">
        <v>499</v>
      </c>
      <c r="B1" s="2" t="s">
        <v>500</v>
      </c>
      <c r="C1" s="2" t="s">
        <v>495</v>
      </c>
      <c r="D1" s="2" t="s">
        <v>373</v>
      </c>
      <c r="E1" s="2" t="s">
        <v>501</v>
      </c>
    </row>
    <row r="2" spans="1:5">
      <c r="A2" s="3" t="s">
        <v>502</v>
      </c>
    </row>
    <row r="3" spans="1:5">
      <c r="A3" s="4" t="s">
        <v>503</v>
      </c>
      <c r="C3" s="11" t="n">
        <v>400000</v>
      </c>
      <c r="D3" s="11" t="n">
        <v>200000</v>
      </c>
    </row>
    <row r="4" spans="1:5">
      <c r="A4" s="4" t="s">
        <v>504</v>
      </c>
    </row>
    <row r="5" spans="1:5">
      <c r="A5" s="3" t="s">
        <v>502</v>
      </c>
    </row>
    <row r="6" spans="1:5">
      <c r="A6" s="4" t="s">
        <v>505</v>
      </c>
      <c r="B6" s="4" t="s">
        <v>506</v>
      </c>
    </row>
    <row r="7" spans="1:5">
      <c r="A7" s="4" t="s">
        <v>507</v>
      </c>
    </row>
    <row r="8" spans="1:5">
      <c r="A8" s="3" t="s">
        <v>502</v>
      </c>
    </row>
    <row r="9" spans="1:5">
      <c r="A9" s="4" t="s">
        <v>508</v>
      </c>
      <c r="E9"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95</v>
      </c>
    </row>
    <row r="2" spans="1:2">
      <c r="A2" s="3" t="s">
        <v>196</v>
      </c>
    </row>
    <row r="3" spans="1:2">
      <c r="A3" s="4" t="s">
        <v>496</v>
      </c>
      <c r="B3" s="7" t="n">
        <v>46.4</v>
      </c>
    </row>
    <row r="4" spans="1:2">
      <c r="A4" s="5" t="n">
        <v>2019</v>
      </c>
      <c r="B4" s="8" t="n">
        <v>58.2</v>
      </c>
    </row>
    <row r="5" spans="1:2">
      <c r="A5" s="5" t="n">
        <v>2020</v>
      </c>
      <c r="B5" s="8" t="n">
        <v>51.8</v>
      </c>
    </row>
    <row r="6" spans="1:2">
      <c r="A6" s="5" t="n">
        <v>2021</v>
      </c>
      <c r="B6" s="8" t="n">
        <v>44.8</v>
      </c>
    </row>
    <row r="7" spans="1:2">
      <c r="A7" s="5" t="n">
        <v>2022</v>
      </c>
      <c r="B7" s="5" t="n">
        <v>34</v>
      </c>
    </row>
    <row r="8" spans="1:2">
      <c r="A8" s="4" t="s">
        <v>497</v>
      </c>
      <c r="B8" s="8" t="n">
        <v>135.8</v>
      </c>
    </row>
    <row r="9" spans="1:2">
      <c r="A9" s="4" t="s">
        <v>510</v>
      </c>
      <c r="B9" s="11" t="n">
        <v>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11</v>
      </c>
      <c r="B1" s="2" t="s">
        <v>495</v>
      </c>
    </row>
    <row r="2" spans="1:2">
      <c r="A2" s="3" t="s">
        <v>196</v>
      </c>
    </row>
    <row r="3" spans="1:2">
      <c r="A3" s="4" t="s">
        <v>496</v>
      </c>
      <c r="B3" s="7" t="n">
        <v>167.9</v>
      </c>
    </row>
    <row r="4" spans="1:2">
      <c r="A4" s="5" t="n">
        <v>2019</v>
      </c>
      <c r="B4" s="8" t="n">
        <v>28.7</v>
      </c>
    </row>
    <row r="5" spans="1:2">
      <c r="A5" s="5" t="n">
        <v>2020</v>
      </c>
      <c r="B5" s="5" t="n">
        <v>17</v>
      </c>
    </row>
    <row r="6" spans="1:2">
      <c r="A6" s="5" t="n">
        <v>2021</v>
      </c>
      <c r="B6" s="8" t="n">
        <v>4.3</v>
      </c>
    </row>
    <row r="7" spans="1:2">
      <c r="A7" s="5" t="n">
        <v>2022</v>
      </c>
      <c r="B7" s="8" t="n">
        <v>3.3</v>
      </c>
    </row>
    <row r="8" spans="1:2">
      <c r="A8" s="4" t="s">
        <v>497</v>
      </c>
      <c r="B8" s="8" t="n">
        <v>3.6</v>
      </c>
    </row>
    <row r="9" spans="1:2">
      <c r="A9" s="4" t="s">
        <v>512</v>
      </c>
      <c r="B9" s="7" t="n">
        <v>22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62</v>
      </c>
      <c r="D2" s="2" t="s">
        <v>23</v>
      </c>
    </row>
    <row r="3" spans="1:4">
      <c r="A3" s="3" t="s">
        <v>514</v>
      </c>
    </row>
    <row r="4" spans="1:4">
      <c r="A4" s="4" t="s">
        <v>515</v>
      </c>
      <c r="B4" s="7" t="n">
        <v>273.8</v>
      </c>
      <c r="C4" s="7" t="n">
        <v>272.7</v>
      </c>
    </row>
    <row r="5" spans="1:4">
      <c r="A5" s="4" t="s">
        <v>516</v>
      </c>
      <c r="B5" s="8" t="n">
        <v>20.1</v>
      </c>
      <c r="C5" s="8" t="n">
        <v>2.6</v>
      </c>
    </row>
    <row r="6" spans="1:4">
      <c r="A6" s="4" t="s">
        <v>66</v>
      </c>
      <c r="B6" s="8" t="n">
        <v>293.9</v>
      </c>
      <c r="C6" s="8" t="n">
        <v>275.3</v>
      </c>
    </row>
    <row r="7" spans="1:4">
      <c r="A7" s="4" t="s">
        <v>517</v>
      </c>
      <c r="B7" s="8" t="n">
        <v>1.3</v>
      </c>
      <c r="C7" s="8" t="n">
        <v>6.1</v>
      </c>
    </row>
    <row r="8" spans="1:4">
      <c r="A8" s="4" t="s">
        <v>356</v>
      </c>
      <c r="B8" s="8" t="n">
        <v>295.2</v>
      </c>
      <c r="C8" s="8" t="n">
        <v>281.4</v>
      </c>
    </row>
    <row r="9" spans="1:4">
      <c r="A9" s="4" t="s">
        <v>70</v>
      </c>
      <c r="B9" s="8" t="n">
        <v>14.9</v>
      </c>
      <c r="C9" s="8" t="n">
        <v>11.4</v>
      </c>
    </row>
    <row r="10" spans="1:4">
      <c r="A10" s="4" t="s">
        <v>76</v>
      </c>
      <c r="B10" s="5" t="n">
        <v>-3</v>
      </c>
      <c r="C10" s="8" t="n">
        <v>-2.1</v>
      </c>
    </row>
    <row r="11" spans="1:4">
      <c r="A11" s="4" t="s">
        <v>518</v>
      </c>
      <c r="B11" s="8" t="n">
        <v>-8.800000000000001</v>
      </c>
      <c r="C11" s="8" t="n">
        <v>-2.2</v>
      </c>
    </row>
    <row r="12" spans="1:4">
      <c r="A12" s="4" t="s">
        <v>519</v>
      </c>
      <c r="B12" s="5" t="n">
        <v>-4</v>
      </c>
      <c r="C12" s="8" t="n">
        <v>-1.8</v>
      </c>
    </row>
    <row r="13" spans="1:4">
      <c r="A13" s="4" t="s">
        <v>81</v>
      </c>
      <c r="B13" s="8" t="n">
        <v>-4.8</v>
      </c>
      <c r="C13" s="8" t="n">
        <v>-0.4</v>
      </c>
    </row>
    <row r="14" spans="1:4">
      <c r="A14" s="4" t="s">
        <v>328</v>
      </c>
      <c r="B14" s="8" t="n">
        <v>-1.1</v>
      </c>
      <c r="C14" s="8" t="n">
        <v>-3.4</v>
      </c>
    </row>
    <row r="15" spans="1:4">
      <c r="A15" s="4" t="s">
        <v>83</v>
      </c>
      <c r="B15" s="8" t="n">
        <v>-5.9</v>
      </c>
      <c r="C15" s="8" t="n">
        <v>-3.8</v>
      </c>
    </row>
    <row r="16" spans="1:4">
      <c r="A16" s="4" t="s">
        <v>520</v>
      </c>
      <c r="B16" s="8" t="n">
        <v>1340.6</v>
      </c>
      <c r="C16" s="8" t="n">
        <v>1499.8</v>
      </c>
      <c r="D16" s="7" t="n">
        <v>1487.2</v>
      </c>
    </row>
    <row r="17" spans="1:4">
      <c r="A17" s="4" t="s">
        <v>36</v>
      </c>
      <c r="B17" s="5" t="n">
        <v>202</v>
      </c>
      <c r="C17" s="8" t="n">
        <v>103.1</v>
      </c>
      <c r="D17" s="7" t="n">
        <v>202.7</v>
      </c>
    </row>
    <row r="18" spans="1:4">
      <c r="A18" s="4" t="s">
        <v>521</v>
      </c>
    </row>
    <row r="19" spans="1:4">
      <c r="A19" s="3" t="s">
        <v>514</v>
      </c>
    </row>
    <row r="20" spans="1:4">
      <c r="A20" s="4" t="s">
        <v>515</v>
      </c>
      <c r="B20" s="8" t="n">
        <v>273.8</v>
      </c>
      <c r="C20" s="8" t="n">
        <v>272.7</v>
      </c>
    </row>
    <row r="21" spans="1:4">
      <c r="A21" s="4" t="s">
        <v>516</v>
      </c>
      <c r="B21" s="5" t="n">
        <v>0</v>
      </c>
      <c r="C21" s="5" t="n">
        <v>0</v>
      </c>
    </row>
    <row r="22" spans="1:4">
      <c r="A22" s="4" t="s">
        <v>66</v>
      </c>
      <c r="B22" s="8" t="n">
        <v>273.8</v>
      </c>
      <c r="C22" s="8" t="n">
        <v>272.7</v>
      </c>
    </row>
    <row r="23" spans="1:4">
      <c r="A23" s="4" t="s">
        <v>517</v>
      </c>
      <c r="B23" s="5" t="n">
        <v>0</v>
      </c>
      <c r="C23" s="5" t="n">
        <v>0</v>
      </c>
    </row>
    <row r="24" spans="1:4">
      <c r="A24" s="4" t="s">
        <v>356</v>
      </c>
      <c r="B24" s="8" t="n">
        <v>273.8</v>
      </c>
      <c r="C24" s="8" t="n">
        <v>272.7</v>
      </c>
    </row>
    <row r="25" spans="1:4">
      <c r="A25" s="4" t="s">
        <v>70</v>
      </c>
      <c r="B25" s="8" t="n">
        <v>10.7</v>
      </c>
      <c r="C25" s="8" t="n">
        <v>10.8</v>
      </c>
    </row>
    <row r="26" spans="1:4">
      <c r="A26" s="4" t="s">
        <v>76</v>
      </c>
      <c r="B26" s="8" t="n">
        <v>-3.7</v>
      </c>
      <c r="C26" s="8" t="n">
        <v>-1.9</v>
      </c>
    </row>
    <row r="27" spans="1:4">
      <c r="A27" s="4" t="s">
        <v>518</v>
      </c>
      <c r="B27" s="8" t="n">
        <v>-9.300000000000001</v>
      </c>
      <c r="C27" s="8" t="n">
        <v>-4.5</v>
      </c>
    </row>
    <row r="28" spans="1:4">
      <c r="A28" s="4" t="s">
        <v>519</v>
      </c>
      <c r="B28" s="5" t="n">
        <v>0</v>
      </c>
      <c r="C28" s="5" t="n">
        <v>0</v>
      </c>
    </row>
    <row r="29" spans="1:4">
      <c r="A29" s="4" t="s">
        <v>81</v>
      </c>
      <c r="B29" s="8" t="n">
        <v>-9.300000000000001</v>
      </c>
      <c r="C29" s="8" t="n">
        <v>-4.5</v>
      </c>
    </row>
    <row r="30" spans="1:4">
      <c r="A30" s="4" t="s">
        <v>328</v>
      </c>
      <c r="B30" s="8" t="n">
        <v>0.1</v>
      </c>
      <c r="C30" s="5" t="n">
        <v>0</v>
      </c>
    </row>
    <row r="31" spans="1:4">
      <c r="A31" s="4" t="s">
        <v>83</v>
      </c>
      <c r="B31" s="8" t="n">
        <v>-9.199999999999999</v>
      </c>
      <c r="C31" s="8" t="n">
        <v>-4.5</v>
      </c>
    </row>
    <row r="32" spans="1:4">
      <c r="A32" s="4" t="s">
        <v>520</v>
      </c>
      <c r="B32" s="8" t="n">
        <v>480.2</v>
      </c>
      <c r="C32" s="8" t="n">
        <v>500.4</v>
      </c>
    </row>
    <row r="33" spans="1:4">
      <c r="A33" s="4" t="s">
        <v>36</v>
      </c>
      <c r="B33" s="8" t="n">
        <v>103.1</v>
      </c>
      <c r="C33" s="8" t="n">
        <v>103.1</v>
      </c>
    </row>
    <row r="34" spans="1:4">
      <c r="A34" s="4" t="s">
        <v>522</v>
      </c>
    </row>
    <row r="35" spans="1:4">
      <c r="A35" s="3" t="s">
        <v>514</v>
      </c>
    </row>
    <row r="36" spans="1:4">
      <c r="A36" s="4" t="s">
        <v>515</v>
      </c>
      <c r="B36" s="5" t="n">
        <v>0</v>
      </c>
    </row>
    <row r="37" spans="1:4">
      <c r="A37" s="4" t="s">
        <v>516</v>
      </c>
      <c r="B37" s="8" t="n">
        <v>16.9</v>
      </c>
    </row>
    <row r="38" spans="1:4">
      <c r="A38" s="4" t="s">
        <v>66</v>
      </c>
      <c r="B38" s="8" t="n">
        <v>16.9</v>
      </c>
    </row>
    <row r="39" spans="1:4">
      <c r="A39" s="4" t="s">
        <v>517</v>
      </c>
      <c r="B39" s="5" t="n">
        <v>0</v>
      </c>
    </row>
    <row r="40" spans="1:4">
      <c r="A40" s="4" t="s">
        <v>356</v>
      </c>
      <c r="B40" s="8" t="n">
        <v>16.9</v>
      </c>
    </row>
    <row r="41" spans="1:4">
      <c r="A41" s="4" t="s">
        <v>70</v>
      </c>
      <c r="B41" s="8" t="n">
        <v>4.2</v>
      </c>
    </row>
    <row r="42" spans="1:4">
      <c r="A42" s="4" t="s">
        <v>76</v>
      </c>
      <c r="B42" s="5" t="n">
        <v>0</v>
      </c>
    </row>
    <row r="43" spans="1:4">
      <c r="A43" s="4" t="s">
        <v>518</v>
      </c>
      <c r="B43" s="8" t="n">
        <v>0.1</v>
      </c>
    </row>
    <row r="44" spans="1:4">
      <c r="A44" s="4" t="s">
        <v>519</v>
      </c>
      <c r="B44" s="8" t="n">
        <v>-0.3</v>
      </c>
    </row>
    <row r="45" spans="1:4">
      <c r="A45" s="4" t="s">
        <v>81</v>
      </c>
      <c r="B45" s="8" t="n">
        <v>0.4</v>
      </c>
    </row>
    <row r="46" spans="1:4">
      <c r="A46" s="4" t="s">
        <v>328</v>
      </c>
      <c r="B46" s="5" t="n">
        <v>0</v>
      </c>
    </row>
    <row r="47" spans="1:4">
      <c r="A47" s="4" t="s">
        <v>83</v>
      </c>
      <c r="B47" s="8" t="n">
        <v>0.4</v>
      </c>
    </row>
    <row r="48" spans="1:4">
      <c r="A48" s="4" t="s">
        <v>520</v>
      </c>
      <c r="B48" s="8" t="n">
        <v>220.7</v>
      </c>
    </row>
    <row r="49" spans="1:4">
      <c r="A49" s="4" t="s">
        <v>36</v>
      </c>
      <c r="B49" s="8" t="n">
        <v>98.90000000000001</v>
      </c>
    </row>
    <row r="50" spans="1:4">
      <c r="A50" s="4" t="s">
        <v>523</v>
      </c>
    </row>
    <row r="51" spans="1:4">
      <c r="A51" s="3" t="s">
        <v>514</v>
      </c>
    </row>
    <row r="52" spans="1:4">
      <c r="A52" s="4" t="s">
        <v>515</v>
      </c>
      <c r="B52" s="5" t="n">
        <v>0</v>
      </c>
      <c r="C52" s="5" t="n">
        <v>0</v>
      </c>
    </row>
    <row r="53" spans="1:4">
      <c r="A53" s="4" t="s">
        <v>516</v>
      </c>
      <c r="B53" s="8" t="n">
        <v>208.9</v>
      </c>
      <c r="C53" s="5" t="n">
        <v>187</v>
      </c>
    </row>
    <row r="54" spans="1:4">
      <c r="A54" s="4" t="s">
        <v>66</v>
      </c>
      <c r="B54" s="8" t="n">
        <v>208.9</v>
      </c>
      <c r="C54" s="5" t="n">
        <v>187</v>
      </c>
    </row>
    <row r="55" spans="1:4">
      <c r="A55" s="4" t="s">
        <v>517</v>
      </c>
      <c r="B55" s="5" t="n">
        <v>0</v>
      </c>
      <c r="C55" s="5" t="n">
        <v>0</v>
      </c>
    </row>
    <row r="56" spans="1:4">
      <c r="A56" s="4" t="s">
        <v>356</v>
      </c>
      <c r="B56" s="8" t="n">
        <v>208.9</v>
      </c>
      <c r="C56" s="5" t="n">
        <v>187</v>
      </c>
    </row>
    <row r="57" spans="1:4">
      <c r="A57" s="4" t="s">
        <v>70</v>
      </c>
      <c r="B57" s="8" t="n">
        <v>14.9</v>
      </c>
      <c r="C57" s="8" t="n">
        <v>14.1</v>
      </c>
    </row>
    <row r="58" spans="1:4">
      <c r="A58" s="4" t="s">
        <v>76</v>
      </c>
      <c r="B58" s="8" t="n">
        <v>-21.9</v>
      </c>
      <c r="C58" s="8" t="n">
        <v>-21.4</v>
      </c>
    </row>
    <row r="59" spans="1:4">
      <c r="A59" s="4" t="s">
        <v>518</v>
      </c>
      <c r="B59" s="8" t="n">
        <v>4.5</v>
      </c>
      <c r="C59" s="8" t="n">
        <v>-9.199999999999999</v>
      </c>
    </row>
    <row r="60" spans="1:4">
      <c r="A60" s="4" t="s">
        <v>519</v>
      </c>
      <c r="B60" s="8" t="n">
        <v>6.8</v>
      </c>
      <c r="C60" s="8" t="n">
        <v>2.5</v>
      </c>
    </row>
    <row r="61" spans="1:4">
      <c r="A61" s="4" t="s">
        <v>81</v>
      </c>
      <c r="B61" s="8" t="n">
        <v>-2.3</v>
      </c>
      <c r="C61" s="8" t="n">
        <v>-11.7</v>
      </c>
    </row>
    <row r="62" spans="1:4">
      <c r="A62" s="4" t="s">
        <v>328</v>
      </c>
      <c r="B62" s="5" t="n">
        <v>0</v>
      </c>
      <c r="C62" s="5" t="n">
        <v>0</v>
      </c>
    </row>
    <row r="63" spans="1:4">
      <c r="A63" s="4" t="s">
        <v>83</v>
      </c>
      <c r="B63" s="8" t="n">
        <v>-2.3</v>
      </c>
      <c r="C63" s="8" t="n">
        <v>-11.7</v>
      </c>
    </row>
    <row r="64" spans="1:4">
      <c r="A64" s="4" t="s">
        <v>520</v>
      </c>
      <c r="B64" s="8" t="n">
        <v>6980.7</v>
      </c>
      <c r="C64" s="8" t="n">
        <v>7297.4</v>
      </c>
    </row>
    <row r="65" spans="1:4">
      <c r="A65" s="4" t="s">
        <v>36</v>
      </c>
      <c r="B65" s="8" t="n">
        <v>2075.8</v>
      </c>
      <c r="C65" s="8" t="n">
        <v>2061.9</v>
      </c>
    </row>
    <row r="66" spans="1:4">
      <c r="A66" s="4" t="s">
        <v>524</v>
      </c>
    </row>
    <row r="67" spans="1:4">
      <c r="A67" s="3" t="s">
        <v>514</v>
      </c>
    </row>
    <row r="68" spans="1:4">
      <c r="A68" s="4" t="s">
        <v>515</v>
      </c>
      <c r="B68" s="5" t="n">
        <v>0</v>
      </c>
      <c r="C68" s="5" t="n">
        <v>0</v>
      </c>
    </row>
    <row r="69" spans="1:4">
      <c r="A69" s="4" t="s">
        <v>516</v>
      </c>
      <c r="B69" s="8" t="n">
        <v>3.2</v>
      </c>
      <c r="C69" s="8" t="n">
        <v>2.6</v>
      </c>
    </row>
    <row r="70" spans="1:4">
      <c r="A70" s="4" t="s">
        <v>66</v>
      </c>
      <c r="B70" s="8" t="n">
        <v>3.2</v>
      </c>
      <c r="C70" s="8" t="n">
        <v>2.6</v>
      </c>
    </row>
    <row r="71" spans="1:4">
      <c r="A71" s="4" t="s">
        <v>517</v>
      </c>
      <c r="B71" s="8" t="n">
        <v>1.3</v>
      </c>
      <c r="C71" s="8" t="n">
        <v>6.1</v>
      </c>
    </row>
    <row r="72" spans="1:4">
      <c r="A72" s="4" t="s">
        <v>356</v>
      </c>
      <c r="B72" s="8" t="n">
        <v>4.5</v>
      </c>
      <c r="C72" s="8" t="n">
        <v>8.699999999999999</v>
      </c>
    </row>
    <row r="73" spans="1:4">
      <c r="A73" s="4" t="s">
        <v>70</v>
      </c>
      <c r="B73" s="5" t="n">
        <v>0</v>
      </c>
      <c r="C73" s="8" t="n">
        <v>0.6</v>
      </c>
    </row>
    <row r="74" spans="1:4">
      <c r="A74" s="4" t="s">
        <v>76</v>
      </c>
      <c r="B74" s="8" t="n">
        <v>0.7</v>
      </c>
      <c r="C74" s="8" t="n">
        <v>-0.2</v>
      </c>
    </row>
    <row r="75" spans="1:4">
      <c r="A75" s="4" t="s">
        <v>518</v>
      </c>
      <c r="B75" s="8" t="n">
        <v>0.4</v>
      </c>
      <c r="C75" s="8" t="n">
        <v>2.3</v>
      </c>
    </row>
    <row r="76" spans="1:4">
      <c r="A76" s="4" t="s">
        <v>519</v>
      </c>
      <c r="B76" s="8" t="n">
        <v>-3.7</v>
      </c>
      <c r="C76" s="8" t="n">
        <v>-1.8</v>
      </c>
    </row>
    <row r="77" spans="1:4">
      <c r="A77" s="4" t="s">
        <v>81</v>
      </c>
      <c r="B77" s="8" t="n">
        <v>4.1</v>
      </c>
      <c r="C77" s="8" t="n">
        <v>4.1</v>
      </c>
    </row>
    <row r="78" spans="1:4">
      <c r="A78" s="4" t="s">
        <v>328</v>
      </c>
      <c r="B78" s="8" t="n">
        <v>0.7</v>
      </c>
      <c r="C78" s="8" t="n">
        <v>0.1</v>
      </c>
    </row>
    <row r="79" spans="1:4">
      <c r="A79" s="4" t="s">
        <v>83</v>
      </c>
      <c r="B79" s="8" t="n">
        <v>4.8</v>
      </c>
      <c r="C79" s="8" t="n">
        <v>4.2</v>
      </c>
    </row>
    <row r="80" spans="1:4">
      <c r="A80" s="4" t="s">
        <v>520</v>
      </c>
      <c r="B80" s="8" t="n">
        <v>639.7</v>
      </c>
      <c r="C80" s="8" t="n">
        <v>999.4</v>
      </c>
    </row>
    <row r="81" spans="1:4">
      <c r="A81" s="4" t="s">
        <v>36</v>
      </c>
      <c r="B81" s="5" t="n">
        <v>0</v>
      </c>
      <c r="C81" s="5" t="n">
        <v>0</v>
      </c>
    </row>
    <row r="82" spans="1:4">
      <c r="A82" s="4" t="s">
        <v>525</v>
      </c>
    </row>
    <row r="83" spans="1:4">
      <c r="A83" s="3" t="s">
        <v>514</v>
      </c>
    </row>
    <row r="84" spans="1:4">
      <c r="A84" s="4" t="s">
        <v>515</v>
      </c>
      <c r="B84" s="5" t="n">
        <v>0</v>
      </c>
      <c r="C84" s="5" t="n">
        <v>0</v>
      </c>
    </row>
    <row r="85" spans="1:4">
      <c r="A85" s="4" t="s">
        <v>516</v>
      </c>
      <c r="B85" s="8" t="n">
        <v>-208.9</v>
      </c>
      <c r="C85" s="5" t="n">
        <v>-187</v>
      </c>
    </row>
    <row r="86" spans="1:4">
      <c r="A86" s="4" t="s">
        <v>66</v>
      </c>
      <c r="B86" s="8" t="n">
        <v>-208.9</v>
      </c>
      <c r="C86" s="5" t="n">
        <v>-187</v>
      </c>
    </row>
    <row r="87" spans="1:4">
      <c r="A87" s="4" t="s">
        <v>517</v>
      </c>
      <c r="B87" s="5" t="n">
        <v>0</v>
      </c>
      <c r="C87" s="5" t="n">
        <v>0</v>
      </c>
    </row>
    <row r="88" spans="1:4">
      <c r="A88" s="4" t="s">
        <v>356</v>
      </c>
      <c r="B88" s="8" t="n">
        <v>-208.9</v>
      </c>
      <c r="C88" s="5" t="n">
        <v>-187</v>
      </c>
    </row>
    <row r="89" spans="1:4">
      <c r="A89" s="4" t="s">
        <v>70</v>
      </c>
      <c r="B89" s="8" t="n">
        <v>-14.9</v>
      </c>
      <c r="C89" s="8" t="n">
        <v>-14.1</v>
      </c>
    </row>
    <row r="90" spans="1:4">
      <c r="A90" s="4" t="s">
        <v>76</v>
      </c>
      <c r="B90" s="8" t="n">
        <v>21.9</v>
      </c>
      <c r="C90" s="8" t="n">
        <v>21.4</v>
      </c>
    </row>
    <row r="91" spans="1:4">
      <c r="A91" s="4" t="s">
        <v>518</v>
      </c>
      <c r="B91" s="8" t="n">
        <v>-4.5</v>
      </c>
      <c r="C91" s="8" t="n">
        <v>9.199999999999999</v>
      </c>
    </row>
    <row r="92" spans="1:4">
      <c r="A92" s="4" t="s">
        <v>519</v>
      </c>
      <c r="B92" s="8" t="n">
        <v>-6.8</v>
      </c>
      <c r="C92" s="8" t="n">
        <v>-2.5</v>
      </c>
    </row>
    <row r="93" spans="1:4">
      <c r="A93" s="4" t="s">
        <v>81</v>
      </c>
      <c r="B93" s="8" t="n">
        <v>2.3</v>
      </c>
      <c r="C93" s="8" t="n">
        <v>11.7</v>
      </c>
    </row>
    <row r="94" spans="1:4">
      <c r="A94" s="4" t="s">
        <v>328</v>
      </c>
      <c r="B94" s="8" t="n">
        <v>-1.9</v>
      </c>
      <c r="C94" s="8" t="n">
        <v>-3.5</v>
      </c>
    </row>
    <row r="95" spans="1:4">
      <c r="A95" s="4" t="s">
        <v>83</v>
      </c>
      <c r="B95" s="8" t="n">
        <v>0.4</v>
      </c>
      <c r="C95" s="8" t="n">
        <v>8.199999999999999</v>
      </c>
    </row>
    <row r="96" spans="1:4">
      <c r="A96" s="4" t="s">
        <v>520</v>
      </c>
      <c r="B96" s="8" t="n">
        <v>-6980.7</v>
      </c>
      <c r="C96" s="8" t="n">
        <v>-7297.4</v>
      </c>
    </row>
    <row r="97" spans="1:4">
      <c r="A97" s="4" t="s">
        <v>36</v>
      </c>
      <c r="B97" s="7" t="n">
        <v>-2075.8</v>
      </c>
      <c r="C97" s="7" t="n">
        <v>-206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34"/>
  </cols>
  <sheetData>
    <row r="1" spans="1:2">
      <c r="A1" s="1" t="s">
        <v>526</v>
      </c>
      <c r="B1" s="2" t="s">
        <v>1</v>
      </c>
    </row>
    <row r="2" spans="1:2">
      <c r="B2" s="2" t="s">
        <v>527</v>
      </c>
    </row>
    <row r="3" spans="1:2">
      <c r="A3" s="4" t="s">
        <v>124</v>
      </c>
    </row>
    <row r="4" spans="1:2">
      <c r="A4" s="3" t="s">
        <v>514</v>
      </c>
    </row>
    <row r="5" spans="1:2">
      <c r="A5" s="4" t="s">
        <v>528</v>
      </c>
      <c r="B5" s="4" t="s">
        <v>435</v>
      </c>
    </row>
    <row r="6" spans="1:2">
      <c r="A6" s="4" t="s">
        <v>529</v>
      </c>
    </row>
    <row r="7" spans="1:2">
      <c r="A7" s="3" t="s">
        <v>514</v>
      </c>
    </row>
    <row r="8" spans="1:2">
      <c r="A8" s="4" t="s">
        <v>530</v>
      </c>
      <c r="B8" s="4" t="s">
        <v>531</v>
      </c>
    </row>
    <row r="9" spans="1:2">
      <c r="A9" s="4" t="s">
        <v>336</v>
      </c>
    </row>
    <row r="10" spans="1:2">
      <c r="A10" s="3" t="s">
        <v>514</v>
      </c>
    </row>
    <row r="11" spans="1:2">
      <c r="A11" s="4" t="s">
        <v>532</v>
      </c>
      <c r="B11" s="5" t="n">
        <v>2</v>
      </c>
    </row>
    <row r="12" spans="1:2">
      <c r="A12" s="4" t="s">
        <v>533</v>
      </c>
    </row>
    <row r="13" spans="1:2">
      <c r="A13" s="3" t="s">
        <v>514</v>
      </c>
    </row>
    <row r="14" spans="1:2">
      <c r="A14" s="4" t="s">
        <v>534</v>
      </c>
      <c r="B14" s="5" t="n">
        <v>75</v>
      </c>
    </row>
    <row r="15" spans="1:2">
      <c r="A15" s="4" t="s">
        <v>535</v>
      </c>
      <c r="B15" s="5" t="n">
        <v>300</v>
      </c>
    </row>
    <row r="16" spans="1:2">
      <c r="A16" s="4" t="s">
        <v>536</v>
      </c>
    </row>
    <row r="17" spans="1:2">
      <c r="A17" s="3" t="s">
        <v>514</v>
      </c>
    </row>
    <row r="18" spans="1:2">
      <c r="A18" s="4" t="s">
        <v>534</v>
      </c>
      <c r="B18" s="5" t="n">
        <v>435</v>
      </c>
    </row>
    <row r="19" spans="1:2">
      <c r="A19" s="4" t="s">
        <v>537</v>
      </c>
    </row>
    <row r="20" spans="1:2">
      <c r="A20" s="3" t="s">
        <v>514</v>
      </c>
    </row>
    <row r="21" spans="1:2">
      <c r="A21" s="4" t="s">
        <v>534</v>
      </c>
      <c r="B21" s="5" t="n">
        <v>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2</v>
      </c>
    </row>
    <row r="3" spans="1:3">
      <c r="A3" s="3" t="s">
        <v>539</v>
      </c>
    </row>
    <row r="4" spans="1:3">
      <c r="A4" s="4" t="s">
        <v>540</v>
      </c>
      <c r="B4" s="7" t="n">
        <v>1.3</v>
      </c>
      <c r="C4" s="7" t="n">
        <v>2.6</v>
      </c>
    </row>
    <row r="5" spans="1:3">
      <c r="A5" s="4" t="s">
        <v>541</v>
      </c>
      <c r="B5" s="5" t="n">
        <v>0</v>
      </c>
      <c r="C5" s="5" t="n">
        <v>0</v>
      </c>
    </row>
    <row r="6" spans="1:3">
      <c r="A6" s="3" t="s">
        <v>542</v>
      </c>
    </row>
    <row r="7" spans="1:3">
      <c r="A7" s="4" t="s">
        <v>543</v>
      </c>
      <c r="B7" s="8" t="n">
        <v>3.5</v>
      </c>
      <c r="C7" s="5" t="n">
        <v>0</v>
      </c>
    </row>
    <row r="8" spans="1:3">
      <c r="A8" s="3" t="s">
        <v>544</v>
      </c>
    </row>
    <row r="9" spans="1:3">
      <c r="A9" s="4" t="s">
        <v>545</v>
      </c>
      <c r="B9" s="5" t="n">
        <v>0</v>
      </c>
      <c r="C9" s="8" t="n">
        <v>25.9</v>
      </c>
    </row>
    <row r="10" spans="1:3">
      <c r="A10" s="4" t="s">
        <v>335</v>
      </c>
      <c r="B10" s="5" t="n">
        <v>0</v>
      </c>
      <c r="C10" s="5" t="n">
        <v>21</v>
      </c>
    </row>
    <row r="11" spans="1:3">
      <c r="A11" s="4" t="s">
        <v>546</v>
      </c>
      <c r="B11" s="11" t="n">
        <v>0</v>
      </c>
      <c r="C11" s="7" t="n">
        <v>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2</v>
      </c>
      <c r="D1" s="2" t="s">
        <v>62</v>
      </c>
    </row>
    <row r="2" spans="1:4">
      <c r="A2" s="3" t="s">
        <v>549</v>
      </c>
    </row>
    <row r="3" spans="1:4">
      <c r="A3" s="4" t="s">
        <v>169</v>
      </c>
      <c r="C3" s="7" t="n">
        <v>0.1</v>
      </c>
      <c r="D3" s="7" t="n">
        <v>38.7</v>
      </c>
    </row>
    <row r="4" spans="1:4">
      <c r="A4" s="4" t="s">
        <v>170</v>
      </c>
      <c r="C4" s="7" t="n">
        <v>123.8</v>
      </c>
      <c r="D4" s="8" t="n">
        <v>12.7</v>
      </c>
    </row>
    <row r="5" spans="1:4">
      <c r="A5" s="4" t="s">
        <v>550</v>
      </c>
    </row>
    <row r="6" spans="1:4">
      <c r="A6" s="3" t="s">
        <v>549</v>
      </c>
    </row>
    <row r="7" spans="1:4">
      <c r="A7" s="4" t="s">
        <v>551</v>
      </c>
      <c r="B7" s="4" t="s">
        <v>552</v>
      </c>
    </row>
    <row r="8" spans="1:4">
      <c r="A8" s="4" t="s">
        <v>553</v>
      </c>
      <c r="D8" s="5" t="n">
        <v>21</v>
      </c>
    </row>
    <row r="9" spans="1:4">
      <c r="A9" s="4" t="s">
        <v>169</v>
      </c>
      <c r="D9" s="5" t="n">
        <v>23</v>
      </c>
    </row>
    <row r="10" spans="1:4">
      <c r="A10" s="4" t="s">
        <v>170</v>
      </c>
      <c r="D10" s="11"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62</v>
      </c>
    </row>
    <row r="3" spans="1:3">
      <c r="A3" s="3" t="s">
        <v>74</v>
      </c>
    </row>
    <row r="4" spans="1:3">
      <c r="A4" s="4" t="s">
        <v>555</v>
      </c>
      <c r="B4" s="11" t="n">
        <v>0</v>
      </c>
      <c r="C4" s="7" t="n">
        <v>2.3</v>
      </c>
    </row>
    <row r="5" spans="1:3">
      <c r="A5" s="4" t="s">
        <v>550</v>
      </c>
    </row>
    <row r="6" spans="1:3">
      <c r="A6" s="3" t="s">
        <v>63</v>
      </c>
    </row>
    <row r="7" spans="1:3">
      <c r="A7" s="4" t="s">
        <v>65</v>
      </c>
      <c r="C7" s="8" t="n">
        <v>46.7</v>
      </c>
    </row>
    <row r="8" spans="1:3">
      <c r="A8" s="4" t="s">
        <v>66</v>
      </c>
      <c r="C8" s="8" t="n">
        <v>46.7</v>
      </c>
    </row>
    <row r="9" spans="1:3">
      <c r="A9" s="3" t="s">
        <v>67</v>
      </c>
    </row>
    <row r="10" spans="1:3">
      <c r="A10" s="4" t="s">
        <v>69</v>
      </c>
      <c r="C10" s="8" t="n">
        <v>28.7</v>
      </c>
    </row>
    <row r="11" spans="1:3">
      <c r="A11" s="4" t="s">
        <v>70</v>
      </c>
      <c r="C11" s="8" t="n">
        <v>5.1</v>
      </c>
    </row>
    <row r="12" spans="1:3">
      <c r="A12" s="4" t="s">
        <v>71</v>
      </c>
      <c r="C12" s="8" t="n">
        <v>6.5</v>
      </c>
    </row>
    <row r="13" spans="1:3">
      <c r="A13" s="4" t="s">
        <v>72</v>
      </c>
      <c r="C13" s="8" t="n">
        <v>40.3</v>
      </c>
    </row>
    <row r="14" spans="1:3">
      <c r="A14" s="4" t="s">
        <v>556</v>
      </c>
      <c r="C14" s="8" t="n">
        <v>6.4</v>
      </c>
    </row>
    <row r="15" spans="1:3">
      <c r="A15" s="3" t="s">
        <v>74</v>
      </c>
    </row>
    <row r="16" spans="1:3">
      <c r="A16" s="4" t="s">
        <v>76</v>
      </c>
      <c r="C16" s="8" t="n">
        <v>-1.6</v>
      </c>
    </row>
    <row r="17" spans="1:3">
      <c r="A17" s="4" t="s">
        <v>557</v>
      </c>
      <c r="C17" s="8" t="n">
        <v>-1.6</v>
      </c>
    </row>
    <row r="18" spans="1:3">
      <c r="A18" s="4" t="s">
        <v>558</v>
      </c>
      <c r="C18" s="8" t="n">
        <v>4.8</v>
      </c>
    </row>
    <row r="19" spans="1:3">
      <c r="A19" s="4" t="s">
        <v>559</v>
      </c>
      <c r="C19" s="8" t="n">
        <v>2.5</v>
      </c>
    </row>
    <row r="20" spans="1:3">
      <c r="A20" s="4" t="s">
        <v>555</v>
      </c>
      <c r="C20" s="8" t="n">
        <v>2.3</v>
      </c>
    </row>
    <row r="21" spans="1:3">
      <c r="A21" s="3" t="s">
        <v>560</v>
      </c>
    </row>
    <row r="22" spans="1:3">
      <c r="A22" s="4" t="s">
        <v>561</v>
      </c>
      <c r="C22" s="8" t="n">
        <v>8.1</v>
      </c>
    </row>
    <row r="23" spans="1:3">
      <c r="A23" s="4" t="s">
        <v>562</v>
      </c>
      <c r="C23" s="7" t="n">
        <v>-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2</v>
      </c>
    </row>
    <row r="3" spans="1:3">
      <c r="A3" s="3" t="s">
        <v>145</v>
      </c>
    </row>
    <row r="4" spans="1:3">
      <c r="A4" s="4" t="s">
        <v>85</v>
      </c>
      <c r="B4" s="7" t="n">
        <v>-5.9</v>
      </c>
      <c r="C4" s="7" t="n">
        <v>-1.5</v>
      </c>
    </row>
    <row r="5" spans="1:3">
      <c r="A5" s="3" t="s">
        <v>146</v>
      </c>
    </row>
    <row r="6" spans="1:3">
      <c r="A6" s="4" t="s">
        <v>70</v>
      </c>
      <c r="B6" s="8" t="n">
        <v>14.9</v>
      </c>
      <c r="C6" s="8" t="n">
        <v>16.5</v>
      </c>
    </row>
    <row r="7" spans="1:3">
      <c r="A7" s="4" t="s">
        <v>82</v>
      </c>
      <c r="B7" s="8" t="n">
        <v>1.1</v>
      </c>
      <c r="C7" s="8" t="n">
        <v>3.4</v>
      </c>
    </row>
    <row r="8" spans="1:3">
      <c r="A8" s="4" t="s">
        <v>147</v>
      </c>
      <c r="B8" s="5" t="n">
        <v>1</v>
      </c>
      <c r="C8" s="8" t="n">
        <v>-4.6</v>
      </c>
    </row>
    <row r="9" spans="1:3">
      <c r="A9" s="4" t="s">
        <v>148</v>
      </c>
      <c r="B9" s="8" t="n">
        <v>0.4</v>
      </c>
      <c r="C9" s="8" t="n">
        <v>0.2</v>
      </c>
    </row>
    <row r="10" spans="1:3">
      <c r="A10" s="4" t="s">
        <v>149</v>
      </c>
      <c r="B10" s="8" t="n">
        <v>0.9</v>
      </c>
      <c r="C10" s="5" t="n">
        <v>0</v>
      </c>
    </row>
    <row r="11" spans="1:3">
      <c r="A11" s="3" t="s">
        <v>150</v>
      </c>
    </row>
    <row r="12" spans="1:3">
      <c r="A12" s="4" t="s">
        <v>151</v>
      </c>
      <c r="B12" s="8" t="n">
        <v>5.6</v>
      </c>
      <c r="C12" s="5" t="n">
        <v>8</v>
      </c>
    </row>
    <row r="13" spans="1:3">
      <c r="A13" s="4" t="s">
        <v>152</v>
      </c>
      <c r="B13" s="5" t="n">
        <v>-8</v>
      </c>
      <c r="C13" s="8" t="n">
        <v>-7.6</v>
      </c>
    </row>
    <row r="14" spans="1:3">
      <c r="A14" s="4" t="s">
        <v>153</v>
      </c>
      <c r="B14" s="8" t="n">
        <v>-16.4</v>
      </c>
      <c r="C14" s="8" t="n">
        <v>-2.5</v>
      </c>
    </row>
    <row r="15" spans="1:3">
      <c r="A15" s="4" t="s">
        <v>154</v>
      </c>
      <c r="B15" s="8" t="n">
        <v>-4.9</v>
      </c>
      <c r="C15" s="8" t="n">
        <v>1.5</v>
      </c>
    </row>
    <row r="16" spans="1:3">
      <c r="A16" s="4" t="s">
        <v>155</v>
      </c>
      <c r="B16" s="8" t="n">
        <v>-11.3</v>
      </c>
      <c r="C16" s="8" t="n">
        <v>13.4</v>
      </c>
    </row>
    <row r="17" spans="1:3">
      <c r="A17" s="3" t="s">
        <v>156</v>
      </c>
    </row>
    <row r="18" spans="1:3">
      <c r="A18" s="4" t="s">
        <v>157</v>
      </c>
      <c r="B18" s="8" t="n">
        <v>17.7</v>
      </c>
      <c r="C18" s="8" t="n">
        <v>31.6</v>
      </c>
    </row>
    <row r="19" spans="1:3">
      <c r="A19" s="4" t="s">
        <v>158</v>
      </c>
      <c r="B19" s="8" t="n">
        <v>-3.1</v>
      </c>
      <c r="C19" s="8" t="n">
        <v>-6.3</v>
      </c>
    </row>
    <row r="20" spans="1:3">
      <c r="A20" s="4" t="s">
        <v>159</v>
      </c>
      <c r="B20" s="5" t="n">
        <v>0</v>
      </c>
      <c r="C20" s="8" t="n">
        <v>-0.2</v>
      </c>
    </row>
    <row r="21" spans="1:3">
      <c r="A21" s="4" t="s">
        <v>160</v>
      </c>
      <c r="B21" s="8" t="n">
        <v>1.4</v>
      </c>
      <c r="C21" s="5" t="n">
        <v>0</v>
      </c>
    </row>
    <row r="22" spans="1:3">
      <c r="A22" s="4" t="s">
        <v>161</v>
      </c>
      <c r="B22" s="5" t="n">
        <v>0</v>
      </c>
      <c r="C22" s="8" t="n">
        <v>-0.3</v>
      </c>
    </row>
    <row r="23" spans="1:3">
      <c r="A23" s="4" t="s">
        <v>162</v>
      </c>
      <c r="B23" s="8" t="n">
        <v>-1.7</v>
      </c>
      <c r="C23" s="8" t="n">
        <v>-0.6</v>
      </c>
    </row>
    <row r="24" spans="1:3">
      <c r="A24" s="4" t="s">
        <v>163</v>
      </c>
      <c r="B24" s="5" t="n">
        <v>0</v>
      </c>
      <c r="C24" s="8" t="n">
        <v>0.5</v>
      </c>
    </row>
    <row r="25" spans="1:3">
      <c r="A25" s="4" t="s">
        <v>164</v>
      </c>
      <c r="B25" s="8" t="n">
        <v>-21.1</v>
      </c>
      <c r="C25" s="5" t="n">
        <v>0</v>
      </c>
    </row>
    <row r="26" spans="1:3">
      <c r="A26" s="4" t="s">
        <v>165</v>
      </c>
      <c r="B26" s="8" t="n">
        <v>0.4</v>
      </c>
      <c r="C26" s="8" t="n">
        <v>-0.1</v>
      </c>
    </row>
    <row r="27" spans="1:3">
      <c r="A27" s="4" t="s">
        <v>166</v>
      </c>
      <c r="B27" s="5" t="n">
        <v>0</v>
      </c>
      <c r="C27" s="5" t="n">
        <v>-21</v>
      </c>
    </row>
    <row r="28" spans="1:3">
      <c r="A28" s="4" t="s">
        <v>167</v>
      </c>
      <c r="B28" s="8" t="n">
        <v>-6.4</v>
      </c>
      <c r="C28" s="8" t="n">
        <v>3.6</v>
      </c>
    </row>
    <row r="29" spans="1:3">
      <c r="A29" s="3" t="s">
        <v>168</v>
      </c>
    </row>
    <row r="30" spans="1:3">
      <c r="A30" s="4" t="s">
        <v>169</v>
      </c>
      <c r="B30" s="8" t="n">
        <v>0.1</v>
      </c>
      <c r="C30" s="8" t="n">
        <v>38.7</v>
      </c>
    </row>
    <row r="31" spans="1:3">
      <c r="A31" s="4" t="s">
        <v>170</v>
      </c>
      <c r="B31" s="8" t="n">
        <v>-123.8</v>
      </c>
      <c r="C31" s="8" t="n">
        <v>-12.7</v>
      </c>
    </row>
    <row r="32" spans="1:3">
      <c r="A32" s="4" t="s">
        <v>171</v>
      </c>
      <c r="B32" s="5" t="n">
        <v>0</v>
      </c>
      <c r="C32" s="8" t="n">
        <v>-0.1</v>
      </c>
    </row>
    <row r="33" spans="1:3">
      <c r="A33" s="4" t="s">
        <v>172</v>
      </c>
      <c r="B33" s="5" t="n">
        <v>0</v>
      </c>
      <c r="C33" s="5" t="n">
        <v>-4</v>
      </c>
    </row>
    <row r="34" spans="1:3">
      <c r="A34" s="4" t="s">
        <v>173</v>
      </c>
      <c r="B34" s="5" t="n">
        <v>0</v>
      </c>
      <c r="C34" s="8" t="n">
        <v>0.8</v>
      </c>
    </row>
    <row r="35" spans="1:3">
      <c r="A35" s="4" t="s">
        <v>174</v>
      </c>
      <c r="B35" s="8" t="n">
        <v>-123.7</v>
      </c>
      <c r="C35" s="8" t="n">
        <v>22.7</v>
      </c>
    </row>
    <row r="36" spans="1:3">
      <c r="A36" s="4" t="s">
        <v>175</v>
      </c>
      <c r="B36" s="8" t="n">
        <v>-141.4</v>
      </c>
      <c r="C36" s="8" t="n">
        <v>39.7</v>
      </c>
    </row>
    <row r="37" spans="1:3">
      <c r="A37" s="4" t="s">
        <v>176</v>
      </c>
      <c r="B37" s="8" t="n">
        <v>245.6</v>
      </c>
      <c r="C37" s="8" t="n">
        <v>146.4</v>
      </c>
    </row>
    <row r="38" spans="1:3">
      <c r="A38" s="4" t="s">
        <v>177</v>
      </c>
      <c r="B38" s="7" t="n">
        <v>104.2</v>
      </c>
      <c r="C38" s="7" t="n">
        <v>18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3</v>
      </c>
    </row>
    <row r="2" spans="1:3">
      <c r="A2" s="3" t="s">
        <v>321</v>
      </c>
    </row>
    <row r="3" spans="1:3">
      <c r="A3" s="4" t="s">
        <v>322</v>
      </c>
      <c r="B3" s="7" t="n">
        <v>2.8</v>
      </c>
      <c r="C3" s="7" t="n">
        <v>0.2</v>
      </c>
    </row>
    <row r="4" spans="1:3">
      <c r="A4" s="4" t="s">
        <v>323</v>
      </c>
    </row>
    <row r="5" spans="1:3">
      <c r="A5" s="3" t="s">
        <v>321</v>
      </c>
    </row>
    <row r="6" spans="1:3">
      <c r="A6" s="4" t="s">
        <v>324</v>
      </c>
      <c r="C6" s="8" t="n">
        <v>4.3</v>
      </c>
    </row>
    <row r="7" spans="1:3">
      <c r="A7" s="4" t="s">
        <v>564</v>
      </c>
    </row>
    <row r="8" spans="1:3">
      <c r="A8" s="3" t="s">
        <v>321</v>
      </c>
    </row>
    <row r="9" spans="1:3">
      <c r="A9" s="4" t="s">
        <v>324</v>
      </c>
      <c r="C9" s="7" t="n">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5</v>
      </c>
      <c r="B1" s="2" t="s">
        <v>1</v>
      </c>
    </row>
    <row r="2" spans="1:3">
      <c r="B2" s="2" t="s">
        <v>2</v>
      </c>
      <c r="C2" s="2" t="s">
        <v>62</v>
      </c>
    </row>
    <row r="3" spans="1:3">
      <c r="A3" s="3" t="s">
        <v>566</v>
      </c>
    </row>
    <row r="4" spans="1:3">
      <c r="A4" s="4" t="s">
        <v>356</v>
      </c>
      <c r="B4" s="7" t="n">
        <v>293.9</v>
      </c>
      <c r="C4" s="7" t="n">
        <v>275.3</v>
      </c>
    </row>
    <row r="5" spans="1:3">
      <c r="A5" s="4" t="s">
        <v>567</v>
      </c>
    </row>
    <row r="6" spans="1:3">
      <c r="A6" s="3" t="s">
        <v>566</v>
      </c>
    </row>
    <row r="7" spans="1:3">
      <c r="A7" s="4" t="s">
        <v>356</v>
      </c>
      <c r="B7" s="8" t="n">
        <v>273.8</v>
      </c>
      <c r="C7" s="8" t="n">
        <v>272.7</v>
      </c>
    </row>
    <row r="8" spans="1:3">
      <c r="A8" s="4" t="s">
        <v>568</v>
      </c>
    </row>
    <row r="9" spans="1:3">
      <c r="A9" s="3" t="s">
        <v>566</v>
      </c>
    </row>
    <row r="10" spans="1:3">
      <c r="A10" s="4" t="s">
        <v>356</v>
      </c>
      <c r="B10" s="8" t="n">
        <v>259.2</v>
      </c>
      <c r="C10" s="8" t="n">
        <v>259.4</v>
      </c>
    </row>
    <row r="11" spans="1:3">
      <c r="A11" s="4" t="s">
        <v>569</v>
      </c>
    </row>
    <row r="12" spans="1:3">
      <c r="A12" s="3" t="s">
        <v>566</v>
      </c>
    </row>
    <row r="13" spans="1:3">
      <c r="A13" s="4" t="s">
        <v>356</v>
      </c>
      <c r="B13" s="8" t="n">
        <v>13.2</v>
      </c>
      <c r="C13" s="8" t="n">
        <v>11.9</v>
      </c>
    </row>
    <row r="14" spans="1:3">
      <c r="A14" s="4" t="s">
        <v>570</v>
      </c>
    </row>
    <row r="15" spans="1:3">
      <c r="A15" s="3" t="s">
        <v>566</v>
      </c>
    </row>
    <row r="16" spans="1:3">
      <c r="A16" s="4" t="s">
        <v>356</v>
      </c>
      <c r="B16" s="8" t="n">
        <v>1.4</v>
      </c>
      <c r="C16" s="8" t="n">
        <v>1.4</v>
      </c>
    </row>
    <row r="17" spans="1:3">
      <c r="A17" s="4" t="s">
        <v>571</v>
      </c>
    </row>
    <row r="18" spans="1:3">
      <c r="A18" s="3" t="s">
        <v>566</v>
      </c>
    </row>
    <row r="19" spans="1:3">
      <c r="A19" s="4" t="s">
        <v>356</v>
      </c>
      <c r="B19" s="8" t="n">
        <v>8.199999999999999</v>
      </c>
      <c r="C19" s="5" t="n">
        <v>0</v>
      </c>
    </row>
    <row r="20" spans="1:3">
      <c r="A20" s="4" t="s">
        <v>572</v>
      </c>
    </row>
    <row r="21" spans="1:3">
      <c r="A21" s="3" t="s">
        <v>566</v>
      </c>
    </row>
    <row r="22" spans="1:3">
      <c r="A22" s="4" t="s">
        <v>356</v>
      </c>
      <c r="B22" s="8" t="n">
        <v>8.699999999999999</v>
      </c>
      <c r="C22" s="5" t="n">
        <v>0</v>
      </c>
    </row>
    <row r="23" spans="1:3">
      <c r="A23" s="4" t="s">
        <v>573</v>
      </c>
    </row>
    <row r="24" spans="1:3">
      <c r="A24" s="3" t="s">
        <v>566</v>
      </c>
    </row>
    <row r="25" spans="1:3">
      <c r="A25" s="4" t="s">
        <v>356</v>
      </c>
      <c r="B25" s="8" t="n">
        <v>2.9</v>
      </c>
      <c r="C25" s="8" t="n">
        <v>2.3</v>
      </c>
    </row>
    <row r="26" spans="1:3">
      <c r="A26" s="4" t="s">
        <v>574</v>
      </c>
    </row>
    <row r="27" spans="1:3">
      <c r="A27" s="3" t="s">
        <v>566</v>
      </c>
    </row>
    <row r="28" spans="1:3">
      <c r="A28" s="4" t="s">
        <v>356</v>
      </c>
      <c r="B28" s="8" t="n">
        <v>0.3</v>
      </c>
      <c r="C28" s="8" t="n">
        <v>0.3</v>
      </c>
    </row>
    <row r="29" spans="1:3">
      <c r="A29" s="4" t="s">
        <v>575</v>
      </c>
    </row>
    <row r="30" spans="1:3">
      <c r="A30" s="3" t="s">
        <v>566</v>
      </c>
    </row>
    <row r="31" spans="1:3">
      <c r="A31" s="4" t="s">
        <v>356</v>
      </c>
      <c r="B31" s="7" t="n">
        <v>20.1</v>
      </c>
      <c r="C31" s="7"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3</v>
      </c>
    </row>
    <row r="3" spans="1:3">
      <c r="A3" s="3" t="s">
        <v>208</v>
      </c>
    </row>
    <row r="4" spans="1:3">
      <c r="A4" s="4" t="s">
        <v>27</v>
      </c>
      <c r="B4" s="7" t="n">
        <v>30.2</v>
      </c>
      <c r="C4" s="7" t="n">
        <v>35.8</v>
      </c>
    </row>
    <row r="5" spans="1:3">
      <c r="A5" s="4" t="s">
        <v>577</v>
      </c>
      <c r="B5" s="8" t="n">
        <v>25.3</v>
      </c>
      <c r="C5" s="7" t="n">
        <v>35.2</v>
      </c>
    </row>
    <row r="6" spans="1:3">
      <c r="A6" s="4" t="s">
        <v>578</v>
      </c>
      <c r="B6" s="7" t="n">
        <v>1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495</v>
      </c>
    </row>
    <row r="3" spans="1:2">
      <c r="A3" s="3" t="s">
        <v>580</v>
      </c>
    </row>
    <row r="4" spans="1:2">
      <c r="A4" s="4" t="s">
        <v>581</v>
      </c>
      <c r="B4" s="7" t="n">
        <v>34.5</v>
      </c>
    </row>
    <row r="5" spans="1:2">
      <c r="A5" s="4" t="s">
        <v>360</v>
      </c>
    </row>
    <row r="6" spans="1:2">
      <c r="A6" s="3" t="s">
        <v>580</v>
      </c>
    </row>
    <row r="7" spans="1:2">
      <c r="A7" s="4" t="s">
        <v>582</v>
      </c>
      <c r="B7" s="4" t="s">
        <v>431</v>
      </c>
    </row>
    <row r="8" spans="1:2">
      <c r="A8" s="4" t="s">
        <v>362</v>
      </c>
    </row>
    <row r="9" spans="1:2">
      <c r="A9" s="3" t="s">
        <v>580</v>
      </c>
    </row>
    <row r="10" spans="1:2">
      <c r="A10" s="4" t="s">
        <v>582</v>
      </c>
      <c r="B10" s="4" t="s">
        <v>3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83</v>
      </c>
      <c r="B1" s="2" t="s">
        <v>1</v>
      </c>
    </row>
    <row r="2" spans="1:2">
      <c r="B2" s="2" t="s">
        <v>2</v>
      </c>
    </row>
    <row r="3" spans="1:2">
      <c r="A3" s="4" t="s">
        <v>584</v>
      </c>
    </row>
    <row r="4" spans="1:2">
      <c r="A4" s="3" t="s">
        <v>580</v>
      </c>
    </row>
    <row r="5" spans="1:2">
      <c r="A5" s="4" t="s">
        <v>585</v>
      </c>
      <c r="B5" s="4" t="s">
        <v>586</v>
      </c>
    </row>
    <row r="6" spans="1:2">
      <c r="A6" s="4" t="s">
        <v>587</v>
      </c>
      <c r="B6" s="4" t="s">
        <v>431</v>
      </c>
    </row>
    <row r="7" spans="1:2">
      <c r="A7" s="4" t="s">
        <v>588</v>
      </c>
    </row>
    <row r="8" spans="1:2">
      <c r="A8" s="3" t="s">
        <v>580</v>
      </c>
    </row>
    <row r="9" spans="1:2">
      <c r="A9" s="4" t="s">
        <v>585</v>
      </c>
      <c r="B9" s="4" t="s">
        <v>589</v>
      </c>
    </row>
    <row r="10" spans="1:2">
      <c r="A10" s="4" t="s">
        <v>587</v>
      </c>
      <c r="B10" s="4" t="s">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56:12Z</dcterms:created>
  <dcterms:modified xmlns:dcterms="http://purl.org/dc/terms/" xmlns:xsi="http://www.w3.org/2001/XMLSchema-instance" xsi:type="dcterms:W3CDTF">2018-05-10T11:56:12Z</dcterms:modified>
</cp:coreProperties>
</file>